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AND DISPOSALS" sheetId="10" state="visible" r:id="rId10"/>
    <sheet xmlns:r="http://schemas.openxmlformats.org/officeDocument/2006/relationships" name="PROPERTY AND EQUIPMENT, NET" sheetId="11" state="visible" r:id="rId11"/>
    <sheet xmlns:r="http://schemas.openxmlformats.org/officeDocument/2006/relationships" name="INVESTMENTS" sheetId="12" state="visible" r:id="rId12"/>
    <sheet xmlns:r="http://schemas.openxmlformats.org/officeDocument/2006/relationships" name="CONVERTIBLE NOTES" sheetId="13" state="visible" r:id="rId13"/>
    <sheet xmlns:r="http://schemas.openxmlformats.org/officeDocument/2006/relationships" name="SHARE BASED COMPENSATION" sheetId="14" state="visible" r:id="rId14"/>
    <sheet xmlns:r="http://schemas.openxmlformats.org/officeDocument/2006/relationships" name="INCOME TAX EXPENSE" sheetId="15" state="visible" r:id="rId15"/>
    <sheet xmlns:r="http://schemas.openxmlformats.org/officeDocument/2006/relationships" name="LOSS PER SHARE"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SUMMARY OF SIGNIFICANT ACCOUN_2" sheetId="22" state="visible" r:id="rId22"/>
    <sheet xmlns:r="http://schemas.openxmlformats.org/officeDocument/2006/relationships" name="BASIS OF PRESENTATION (Tables)" sheetId="23" state="visible" r:id="rId23"/>
    <sheet xmlns:r="http://schemas.openxmlformats.org/officeDocument/2006/relationships" name="ACQUISITIONS AND DISPOSALS (Tab" sheetId="24" state="visible" r:id="rId24"/>
    <sheet xmlns:r="http://schemas.openxmlformats.org/officeDocument/2006/relationships" name="PROPERTY AND EQUIPMENT, NET (Ta" sheetId="25" state="visible" r:id="rId25"/>
    <sheet xmlns:r="http://schemas.openxmlformats.org/officeDocument/2006/relationships" name="INVESTMENTS (Tables)" sheetId="26" state="visible" r:id="rId26"/>
    <sheet xmlns:r="http://schemas.openxmlformats.org/officeDocument/2006/relationships" name="CONVERTIBLE NOTES (Tables)" sheetId="27" state="visible" r:id="rId27"/>
    <sheet xmlns:r="http://schemas.openxmlformats.org/officeDocument/2006/relationships" name="SHARE BASED COMPENSATION (Table" sheetId="28" state="visible" r:id="rId28"/>
    <sheet xmlns:r="http://schemas.openxmlformats.org/officeDocument/2006/relationships" name="INCOME TAX EXPENSE (Tables)" sheetId="29" state="visible" r:id="rId29"/>
    <sheet xmlns:r="http://schemas.openxmlformats.org/officeDocument/2006/relationships" name="LOSS PER SHARE (Tables)" sheetId="30" state="visible" r:id="rId30"/>
    <sheet xmlns:r="http://schemas.openxmlformats.org/officeDocument/2006/relationships" name="RELATED PARTY TRANSACTIONS (Tab" sheetId="31" state="visible" r:id="rId31"/>
    <sheet xmlns:r="http://schemas.openxmlformats.org/officeDocument/2006/relationships" name="SEGMENT REPORTING (Tables)" sheetId="32" state="visible" r:id="rId32"/>
    <sheet xmlns:r="http://schemas.openxmlformats.org/officeDocument/2006/relationships" name="FAIR VALUE MEASUREMENTS (Tables" sheetId="33" state="visible" r:id="rId33"/>
    <sheet xmlns:r="http://schemas.openxmlformats.org/officeDocument/2006/relationships" name="BASIS OF PRESENTATION, VIE Disc" sheetId="34" state="visible" r:id="rId34"/>
    <sheet xmlns:r="http://schemas.openxmlformats.org/officeDocument/2006/relationships" name="BASIS OF PRESENTATION, Summary " sheetId="35" state="visible" r:id="rId35"/>
    <sheet xmlns:r="http://schemas.openxmlformats.org/officeDocument/2006/relationships" name="SUMMARY OF SIGNIFICANT ACCOUN_3" sheetId="36" state="visible" r:id="rId36"/>
    <sheet xmlns:r="http://schemas.openxmlformats.org/officeDocument/2006/relationships" name="ACQUISITIONS AND DISPOSALS (Det" sheetId="37" state="visible" r:id="rId37"/>
    <sheet xmlns:r="http://schemas.openxmlformats.org/officeDocument/2006/relationships" name="PROPERTY AND EQUIPMENT, NET - P" sheetId="38" state="visible" r:id="rId38"/>
    <sheet xmlns:r="http://schemas.openxmlformats.org/officeDocument/2006/relationships" name="PROPERTY AND EQUIPMENT, NET - D" sheetId="39" state="visible" r:id="rId39"/>
    <sheet xmlns:r="http://schemas.openxmlformats.org/officeDocument/2006/relationships" name="INVESTMENTS (Details)" sheetId="40" state="visible" r:id="rId40"/>
    <sheet xmlns:r="http://schemas.openxmlformats.org/officeDocument/2006/relationships" name="CONVERTIBLE NOTES (Details)" sheetId="41" state="visible" r:id="rId41"/>
    <sheet xmlns:r="http://schemas.openxmlformats.org/officeDocument/2006/relationships" name="CONVERTIBLE NOTES, 2017 Convert" sheetId="42" state="visible" r:id="rId42"/>
    <sheet xmlns:r="http://schemas.openxmlformats.org/officeDocument/2006/relationships" name="CONVERTIBLE NOTES, 2018, 2019 a" sheetId="43" state="visible" r:id="rId43"/>
    <sheet xmlns:r="http://schemas.openxmlformats.org/officeDocument/2006/relationships" name="SHARE BASED COMPENSATION (Detai" sheetId="44" state="visible" r:id="rId44"/>
    <sheet xmlns:r="http://schemas.openxmlformats.org/officeDocument/2006/relationships" name="SHARE BASED COMPENSATION, Optio" sheetId="45" state="visible" r:id="rId45"/>
    <sheet xmlns:r="http://schemas.openxmlformats.org/officeDocument/2006/relationships" name="SHARE BASED COMPENSATION, SARs " sheetId="46" state="visible" r:id="rId46"/>
    <sheet xmlns:r="http://schemas.openxmlformats.org/officeDocument/2006/relationships" name="INCOME TAX EXPENSE (Details)" sheetId="47" state="visible" r:id="rId47"/>
    <sheet xmlns:r="http://schemas.openxmlformats.org/officeDocument/2006/relationships" name="LOSS PER SHARE (Details)" sheetId="48" state="visible" r:id="rId48"/>
    <sheet xmlns:r="http://schemas.openxmlformats.org/officeDocument/2006/relationships" name="RELATED PARTY TRANSACTIONS, Rel" sheetId="49" state="visible" r:id="rId49"/>
    <sheet xmlns:r="http://schemas.openxmlformats.org/officeDocument/2006/relationships" name="RELATED PARTY TRANSACTIONS, Tra" sheetId="50" state="visible" r:id="rId50"/>
    <sheet xmlns:r="http://schemas.openxmlformats.org/officeDocument/2006/relationships" name="SEGMENT REPORTING, Information " sheetId="51" state="visible" r:id="rId51"/>
    <sheet xmlns:r="http://schemas.openxmlformats.org/officeDocument/2006/relationships" name="SEGMENT REPORTING, Revenue from" sheetId="52" state="visible" r:id="rId52"/>
    <sheet xmlns:r="http://schemas.openxmlformats.org/officeDocument/2006/relationships" name="FAIR VALUE MEASUREMENTS - Summa" sheetId="53" state="visible" r:id="rId53"/>
    <sheet xmlns:r="http://schemas.openxmlformats.org/officeDocument/2006/relationships" name="FAIR VALUE MEASUREMENTS - Sum_2"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9 Months Ended</t>
        </is>
      </c>
    </row>
    <row r="2">
      <c r="B2" s="2" t="inlineStr">
        <is>
          <t>Sep. 30, 2020</t>
        </is>
      </c>
    </row>
    <row r="3">
      <c r="A3" s="3" t="inlineStr">
        <is>
          <t>Cover page.</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Current Fiscal Year End Date</t>
        </is>
      </c>
      <c r="B7" s="4" t="inlineStr">
        <is>
          <t>--12-31</t>
        </is>
      </c>
    </row>
    <row r="8">
      <c r="A8" s="4" t="inlineStr">
        <is>
          <t>Entity Registrant Name</t>
        </is>
      </c>
      <c r="B8" s="4" t="inlineStr">
        <is>
          <t>Sea Ltd</t>
        </is>
      </c>
    </row>
    <row r="9">
      <c r="A9" s="4" t="inlineStr">
        <is>
          <t>Entity Central Index Key</t>
        </is>
      </c>
      <c r="B9" s="4" t="inlineStr">
        <is>
          <t>00017033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9 Months Ended</t>
        </is>
      </c>
    </row>
    <row r="2">
      <c r="B2" s="2" t="inlineStr">
        <is>
          <t>Sep. 30, 2020</t>
        </is>
      </c>
    </row>
    <row r="3">
      <c r="A3" s="3" t="inlineStr">
        <is>
          <t>ACQUISITIONS AND DISPOSALS [Abstract]</t>
        </is>
      </c>
    </row>
    <row r="4">
      <c r="A4" s="4" t="inlineStr">
        <is>
          <t>ACQUISITIONS AND DISPOSALS</t>
        </is>
      </c>
      <c r="B4" s="4" t="inlineStr">
        <is>
          <t xml:space="preserve">3. ACQUISITIONS AND DISPOSALS
(a) Acquisitions During the nine months ended September 30, 2020, the Company acquired companies and their underlying subsidiaries for an aggregate consideration of $ . As a result, both acquisitions were consolidated as subsidiaries of the Company from the date of acquisition. The allocation of the purchase price as of the date of acquisition is summarized as follows:
$ _
Cash and cash equivalent 92,669
Prepaid expense and other assets, net of allowance for credit losses of $21,471 212,244
Long-term investments 33,757
Identifiable intangible assets (i) 27,167
Others 5,752
Total assets acquired 371,589
Accrued expenses, payables and liabilities (229,922 )
Borrowings (29,923 )
Others (2,560 )
Total liabilities assumed (262,405 )
Net assets acquired 109,184
Fulfilled by:
Cash consideration 259,960
Fair value of non-controlling interests (ii) 37,511
Fair value of previously held interests (iii) 4,103
Goodwill 192,390
(i) Acquired intangible assets had estimated amortization periods not exceeding eight years.
(ii) Fair value of non-controlling interests was estimated with reference to the recent purchase price per share as of the acquisition date.
(iii) Fair value of previously held interests was estimated based on the purchase consideration payable to similar instruments and recorded a gain of $3,003 in the consolidated statements of operations for the period ended September 30, 2020. The goodwill, which is not tax deductible, is primarily attributable to synergies expected to be achieved from the acquisitions. The revenue and results since the acquisition date included in the consolidated statement of comprehensive loss for the period ended September 30, 2020 were insignificant. The Company’s revenue and results for the period would not be materially different should the acquisitions have otherwise occurred on January 1, 2020. The related transaction costs of the acquisitions were not material to the Company’s consolidated financial statements.
(b) Disposals During the nine months ended September 30, 2020, the Company lost control over certain subsidiaries. As a result, the Company derecognized recognized a gain of disposal in the consolidated statements of operations as “Investment gain, net”, which includes gain from remeasurement of remaining interest of $ . The interest in a former subsidiary was measured at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AND EQUIPMENT, NET [Abstract]</t>
        </is>
      </c>
    </row>
    <row r="4">
      <c r="A4" s="4" t="inlineStr">
        <is>
          <t>PROPERTY AND EQUIPMENT, NET</t>
        </is>
      </c>
      <c r="B4" s="4" t="inlineStr">
        <is>
          <t>4. PROPERTY AND EQUIPMENT, NET
As of
December 31, September 30,
2019 2020
$ _ $ _
Computers 339,221 474,513
Office equipment, furniture and fittings 24,883 29,531
Leasehold improvements 129,298 142,064
Motor vehicles 14,624 4,741
Warehouse equipment 3,464 5,060
Land use right 20,598 20,977
Building 814 1,350
Construction-in-progress – 340
532,902 678,576
Less: accumulated depreciation (214,282 ) (320,186 )
318,620 358,390 Depreciation expenses recognized for the nine months ended September 30, 2019 and 2020 were $83,718 and $118,992, respectively, and were included in the following captions:
For the Nine Months ended September 30,
2019 2020
$ _ $ _
Cost of revenue 57,273 83,652
Sales and marketing expenses 2,228 3,491
General and administrative expenses 22,785 29,119
Research and development expenses 1,432 2,730
83,718 118,992 No impairment loss had been recognized during the nine months ended September 30, 2019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5. INVESTMENTS
(a) Short-term investments Held to maturity investments The Company’s short-term held to maturity investments comprise time deposits placed with financial institutions and medium term notes with maturity of more than three months. The carrying amount of the Company’s short-term deposits was $30,324 and $7,374 as of December 31, 2019 and September 30, 2020, respectively. The carrying amount of the Company’s medium term notes was nil nil Available-for-sale investments The Company’s short-term available-for-sale investments comprise convertible loan, exchangeable loan and corporate bonds. The carrying amount of the Company’s available-for-sale investments was $72,000 and $28,234 as of December 31, 2019 and September 30, 2020, respectively. No allowance for credit loss had been recognized during the nine months ended September 30, 2019 and 2020, respectively. The net unrealized fair value loss of nil and $ during the nine months ended September 30, 2019 and 2020, respectively
(b) Long-term investments Held to maturity investments The Company’s long-term held to maturity investments comprise time deposits and sovereign bonds placed with financial institutions with maturity of more than twelve months. The carrying amount of the Company’s long-term time deposits was $216 and nil The carrying amount of the Company’s sovereign bonds was nil nil Available-for-sale investments The carrying amount of the Company’s long-term available-for-sale investments was $ and $ as of December 31, 2019 and September 30, 2020, respectively. An allowance for credit loss of nil and $ had been recognized in the consolidated statements of operations as “Investment gain, net” during the nine months ended September 30, 2019 and 2020, respectively. The net unrealized fair value loss of $ and $ during the nine months ended September 30, 2019 and 2020, respectively The Company does not intend to sell these investments and it is not more likely than not that the Company will be required to sell these investments before recovery of their amortized cost bases. Subsequent to September 30, 2020, the Company has written off its long term available-for-sale investments amounting to $37,571 as the amount is no longer expected to be recoverable. Equity securities The carrying amount of the Company’s equity security investments was $21,665 and $19,038 as of December 31, 2019 and September 30, 2020, respectively. An impairment loss of nil Investment in equity investees Set out below are movement of the investment in equity investees during the nine months ended September 30, 2019 and 2020 and full year ended December 31, 2019.
$ _
Balance at January 1, 2019 26,309
Additions 8,422
Share of results (2,558 )
Share of other comprehensive loss (490 )
Distribution from investment (281 )
Disposal (523 )
Balance at September 30, 2019 30,879
Additions 5,365
Share of results (681 )
Share of other comprehensive income 175
Distribution from investment (172 )
Impairment (68 )
Balance at December 31, 2019 35,498
Additions 10,932
Retained interest in a former subsidiary 49,782
Share of results (660 )
Share of other comprehensive income 313
Distribution from investment (791 )
Impairment (2,011 )
Balance at September 30, 2020 93,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Sep. 30, 2020</t>
        </is>
      </c>
    </row>
    <row r="3">
      <c r="A3" s="3" t="inlineStr">
        <is>
          <t>CONVERTIBLE NOTES [Abstract]</t>
        </is>
      </c>
    </row>
    <row r="4">
      <c r="A4" s="4" t="inlineStr">
        <is>
          <t>CONVERTIBLE NOTES</t>
        </is>
      </c>
      <c r="B4" s="4" t="inlineStr">
        <is>
          <t xml:space="preserve">6. CONVERTIBLE NOTES
As of
December 31, September 30,
2019 2020
$ _ $ _
Current:
2017 Convertible Notes 29,481 –
Non-current:
2018 Convertible Notes 453,215 112,622
2019 Convertible Notes 903,117 936,265
2020 Convertible Notes – 872,055
1,356,332 1,920,942
(a) 2017 Convertible Notes During the year ended December 31, 2017, the Company issued the convertible promissory notes (the “2017 Convertible Notes”), in the aggregate principal amount of $675,000, at an interest rate of 5% per annum, compounded annually on the unconverted and unpaid principal amount until the first to occur of (i) the maturity date, subject to further extension at investors’ election, (ii) the last day of the lockup period related to the initial public offering (“IPO”), (iii) the date of any conversion of the convertible promissory note in full, and (iv) the date of any other repayment or redemption of the convertible promissory note in full. The 2017 Convertible Notes will mature on their respective third anniversary dates. The noteholders have the right, at their option, to convert the outstanding principal amount of the 2017 Convertible Notes in whole or in part of a minimum of 50%, into fully paid and non-assessable ordinary shares of the Company at any time following the IPO closing date up to the maturity date if an IPO occurs, at a conversion price ranging from $13.13 to $14.26 calculated according to an agreed-upon formula which stipulates a discount to the IPO price based on a discount rate and the time period between the issuance dates of the relevant 2017 Convertible Notes and the IPO pricing date, subject to certain anti-dilution adjustments. Following the closing of the IPO on October 20, 2017, the American Depositary Shares (“ADSs”) representing the value option During the nine months ended September 30, 2019, and 2020, certain noteholders had converted the outstanding principal amount of the 2017 Convertible Notes totalling $615,000 and $10,000 into Class A ordinary shares. had been fully converted into Class A ordinary shares of the Company during the nine months ended September 30, 2020.
(b) 2018 Convertible Notes, 2019 Convertible Notes and 2020 Convertible Notes The Company also issued the following convertible notes and the terms are as follow:
2018 Convertible Notes 2019 Convertible Notes 2020 Convertible Notes
Issuance date June 18, 2018 November 18, 2019 May 22, 2020
Maturity date July 1, 2023 December 1, 2024 December 1, 2025
Principal amount $ $ $
Interest rate 2.25% 1.00% 2.38%
Initial conversion rate 50.5165 ADSs per $ principal amount, equivalent to $ per ADS 19.9475 ADSs per $ principal amount, equivalent to $ per ADS 11.0549 ADSs per $ principal amount, equivalent to $ per ADS
Agreed conversion date January 1, 2023 June 1, 2024 September 1, 2025 The 2018 Convertible Notes, 2019 Convertible Notes and 2020 Convertible Notes holders (the “Holders”) have the right, at their option, to convert the outstanding principal amount of the convertible notes, in whole or in part in integral multiples of $ principal amount (i) upon satisfaction of one or more of the conversion conditions as defined in the indenture prior to the close of business day immediately preceding the agreed conversion date; or (ii) anytime on or after the agreed conversion date until the close of business on the second scheduled trading day immediately preceding the maturity date (the “Conversion Option”). The conversion is subject to the anti-dilution and make-whole fundamental change adjustments. Upon conversion, the Company has the right, at its option, to pay or deliver, either cash, ADSs, or a combination of cash and ADSs to the Holders. If certain events of default, changes in tax laws of the relevant taxing jurisdiction or fundamental change, optional redemption or clean up redemption as defined in the indenture were to occur, of which the optional redemption and clean up redemption only applies to the 2019 Convertible Notes and 2020 Convertible Notes, the outstanding obligations under the respective convertible notes could be immediately due and payable (the “Contingent Redemption Options”). The Company evaluated the Conversion Option and Contingent Redemption Options in accordance with ASC 815 to determine if these features require bifurcation. The Conversion Option was not required to be bifurcated because it was indexed to the Company’s ADSs and meets all additional conditions for equity classification. The Contingent Redemption Options were not required to be bifurcated because they were considered to be clearly and closely related to the debt host, as the convertible notes were not issued at a substantial discount and are redeemable at par. The 2018 Convertible Notes, 2019 Convertible Notes for under ASC 470-20 Cash Conversion Subsections
2018 Convertible Notes 2019 Convertible Notes 2020 Convertible Notes
Liability component $ 410,926 $ 897,918 $ 856,635
Effective interest rate 9.38 % 6.03 % 8.21 %
Equity component $ 152,714 $ 240,582 $ 284,727
Debt issuance cost, allocated in proportion to the allocation of proceeds $ 11,360 $ 11,500 $ 8,638 The liability component was measured at fair value and subsequently amortized to its redemption amount using the effective interest method. The residual value was allocated to the equity component, classified within “Additional paid-in capital” and not subsequently remeasured. During the nine months ended September 30, 2019 and 2020, the Company recognized total interest expense for coupon interest of $ and $ , respectively and amortization of discount on the liability component amounted to $ and $ , respectively. Capped call transactions In connection with the offering of 2019 Convertible Notes and 2020 Convertible Notes, the Company entered into separately negotiated capped call transactions with certain counterparties (collectively, the “Capped Calls”). The details of the Capped Calls are as follows:
2019 Convertible Notes 2020 Convertible Notes
Initial strike price per share $ 50.13 $ 90.46
Initial cap price per share $ 70.36 $ 136.54 The Capped Calls are generally intended to reduce or offset the potential economic dilution of approximately 22,940,000 and 12,713,000 $
(c) Exchange and conversion of 2018 Convertible Notes During the nine months ended September 30, 2020, a total principal amount of $439,016 Subsequent to September 30, 2020, certain 2018 Convertible Notes holders exchanged or converted a total principal amount of $86,979 convertible notes. These exchanges or conversions were satisfied through a combination of cash and Class A ordinary shares settlement. The exchange and conversion completed during the nine months ended September 30, 2020 resulted in a loss on debt extinguishment of $22,647 in the consolidated statements of operations as “Interest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9 Months Ended</t>
        </is>
      </c>
    </row>
    <row r="2">
      <c r="B2" s="2" t="inlineStr">
        <is>
          <t>Sep. 30, 2020</t>
        </is>
      </c>
    </row>
    <row r="3">
      <c r="A3" s="3" t="inlineStr">
        <is>
          <t>SHARE BASED COMPENSATION [Abstract]</t>
        </is>
      </c>
    </row>
    <row r="4">
      <c r="A4" s="4" t="inlineStr">
        <is>
          <t>SHARE BASED COMPENSATION</t>
        </is>
      </c>
      <c r="B4" s="4" t="inlineStr">
        <is>
          <t xml:space="preserve">7. SHARE BASED COMPENSATION The Company amended its 2009 share incentive plan (the “Plan”) in July 2019. Under the Plan, the Company may grant options, restricted share award (“RSA”), restricted share unit (“RSU”) or share appreciation right (“SAR”) to its officers, employees, directors and other eligible persons (collectively known as “Eligible Persons”) of up to 83,000,000 Class A ordinary shares. The Plan is administered by an authorized administrator appointed by the Board of Directors of the Company set forth in the Plan (the “Plan Administrator”). The maximum number of shares which may be issued pursuant to all awards under the Plan will increase on January 1 of each of 2019, 2020, 2021 and 2022 by 5% of the total number of ordinary shares of all classes of the Company outstanding on that day immediately before such annual increase pursuant to the Plan. With effect on January 1, 2019, July 25, 2019 and January 1, 2020, the maximum number of shares which may be issued pursuant to all awards under the Plan increased to 100,129,938, 103,129,938 and 123,292,170 Class A ordinary shares. During the nine months ended September 30, 2020, the Company granted 5,809,024 The Company calculated the estimated fair value of the options on the respective grant dates using the Black-Scholes option pricing model with the following assumptions.
Granted in 2020
Risk-free interest rates 0.39% – 1.66 %
Expected term 5.5 – 7.5 years
Expected volatility 32.4% – 33.7 %
Expected dividend yield –
Fair value of share options $ 13.81 – $50.58 Total compensation expense relating to options, RSAs, RSUs and SARs granted to Eligible Persons after deducting forfeitures recognized for the nine months ended September 30, 2019 and 2020, respectively, is as follows:
For the Nine Months ended September 30,
2019 2020
$ _ $ _
Share options:
Cost of revenue 212 97
Sales and marketing expenses 121 50
General and administrative expenses 49,309 123,426
Research and development expenses 437 307
50,079 123,880
RSAs and RSUs:
Cost of revenue 1,158 3,150
Sales and marketing expenses 1,973 7,007
General and administrative expenses 20,712 24,218
Research and development expenses 7,353 30,305
31,196 64,680
SARs:
Cost of revenue 192 1,826
Sales and marketing expenses 462 3,583
General and administrative expenses 198 2,139
Research and development expenses 7 291
859 7,839
Total 82,134 196,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9 Months Ended</t>
        </is>
      </c>
    </row>
    <row r="2">
      <c r="B2" s="2" t="inlineStr">
        <is>
          <t>Sep. 30, 2020</t>
        </is>
      </c>
    </row>
    <row r="3">
      <c r="A3" s="3" t="inlineStr">
        <is>
          <t>INCOME TAX EXPENSE [Abstract]</t>
        </is>
      </c>
    </row>
    <row r="4">
      <c r="A4" s="4" t="inlineStr">
        <is>
          <t>INCOME TAX EXPENSE</t>
        </is>
      </c>
      <c r="B4" s="4" t="inlineStr">
        <is>
          <t xml:space="preserve">8. INCOME TAX EXPENSE The Company recorded an income tax expense of $49,853 and $97,474, respectively, for the nine months ended September 30, 2019 and 2020, respectively. Income tax expense comprises:
For the Nine Months ended September 30,
2019 2020
$ _ $ _
Income tax 36,786 78,350
Deferred tax (8,368 ) (18,209 )
Withholding tax expense 21,435 37,333
49,853 97,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9 Months Ended</t>
        </is>
      </c>
    </row>
    <row r="2">
      <c r="B2" s="2" t="inlineStr">
        <is>
          <t>Sep. 30, 2020</t>
        </is>
      </c>
    </row>
    <row r="3">
      <c r="A3" s="3" t="inlineStr">
        <is>
          <t>LOSS PER SHARE [Abstract]</t>
        </is>
      </c>
    </row>
    <row r="4">
      <c r="A4" s="4" t="inlineStr">
        <is>
          <t>LOSS PER SHARE</t>
        </is>
      </c>
      <c r="B4" s="4" t="inlineStr">
        <is>
          <t xml:space="preserve">9. LOSS PER SHARE Basic and diluted loss per share for each of the periods presented is calculated as follows:
For the Nine Months ended September 30,
2019 2020
$ _ $ _
Numerator:
Net loss attributable to ordinary shareholders (1,179,010 ) (1,094,464 )
Denominator:
Weighted-average number of shares outstanding - basic and diluted 428,606,948 471,375,477
Basic and diluted loss per share: (2.75 ) (2.32 ) The potentially dilutive securities such as share based payments and convertible notes were not included During the nine months ended September 30, 2019 and 2020, respectively, the Company issued 6,000,000 and 4,000,000 During the nine months ended September 30, 2019 and 2020, respectively, 5,119,481 and 4,504,3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0. RELATED PARTY TRANSACTIONS
(a) Related parties (1)
Name of related parties Relationship with the Company
i) Tencent Limited and its affiliates (“Tencent”) A shareholder of the Company
(1) These are the related parties that have engaged in significant transactions with the Company for the nine months ended September 30, 2019 and 2020.
(b) The Company had the following significant related party transactions for the nine months ended September 30, 2019 and 2020, respectively:
Nine Months ended September 30,
2019 2020
$ _ $ _
Royalty fee and license fee to:
- Tencent 92,659 81,557
Royalty fee and license fee from:
- Tencent 1,480 407
Rack rental income from:
- Tencent 344 201
Services provided by:
- Tencent 15,299 17,844
Interest expense to:
- Tencent 844 –
Conversion of convertible notes (principal amount) by:
- Tencent 100,000 –
(c) The Company had the following significant related party balances as of December 31, 2019 and September 30, 2020:
As of
December 31, September 30,
2019 2020
$ _ $ _
Amounts due from related parties:
Current:
- Tencent 477 377
Amounts due to related parties:
Current:
- Tencent 34,970 47,4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11. SEGMENT REPORTING The Company has three reportable segments, namely digital entertainment, e-commerce and digital financial services. The Chief Operating Decision Maker (“CODM”) reviews the performance of each segment based on revenue and certain key operating metrics of the operations and uses these results for the purposes of allocating resources to and evaluating financial performance of each segment. Description of Reportable Segments: Digital entertainment – Garena’s platform offers mobile and PC online games across the region and develops mobile games for the global market. Garena is the global leader in eSports, it also provides access to other entertainment content and social features, such as live streaming of gameplay, user chat and online forums. E-commerce – Shopee’s platform is a mobile-centric, social-focused marketplace. It provides users with a convenient, safe, and trusted shopping environment with integrated payment, logistics infrastructure and comprehensive seller services. Products from manufacturers and third parties are also purchased and sold directly to buyers on Shopee’s platform. Digital financial services – SeaMoney provides a variety of payment services to individuals and businesses. It is an important payment infrastructure supporting the Company’s digital entertainment and e-commerce businesses. In addition, SeaMoney also integrates with third party merchant partners and covers a broad set of consumption use cases. A combination of multiple business activities that does not meet the quantitative thresholds to qualify as reportable segments are grouped together as “Other services”. Information about segments for the nine months ended September 30, 2019 and 2020 presented were as follows:
For the Nine Months ended September 30, 2019
Digital Entertainment $ E-Commerce $ Digital Financial Services $ Other Services $ Unallocated expenses (1) $ Consolidated $
Revenue 731,935 531,705 6,017 128,497 – 1,398,154
Operating income (loss) 323,965 (800,340 ) (65,578 ) (28,710 ) (90,524 ) (661,187 )
Non-operating loss, net (462,204 )
Income tax expense (49,853 )
Share of results of equity investees (2,558 )
Net loss (1,175,802 )
For the Nine Months ended September 30, 2020
Digital Entertainment $ E-Commerce $ Digital Financial Services $ Other Services $ Unallocated expenses (1) $ Consolidated $
Revenue 1,322,610 1,324,934 36,432 125,138 – 2,809,114
Operating income (loss) 619,678 (974,638 ) (345,179 ) (34,671 ) (211,190 ) (946,000 )
Non-operating loss, net (55,454 )
Income tax expense (97,474 )
Share of results of equity investees (660 )
Net loss (1,099,588 ) (1) Revenue from external customers is classified based on the geographical locations where the services were provided. With the continuous growth of the business, the revenue’s segment reporting was revised in the last annual consolidated financial statements to better reflect the contribution from each region.
For the Nine Months ended September 30,
2019 2020
$ _ $ _
Revenue
Southeast Asia 885,126 1,783,037
Latin America 159,308 507,037
Rest of Asia 340,553 434,150
Rest of the world 13,167 84,890
Consolidated revenue 1,398,154 2,809,114 No single customer accounted for 10 percent or more of the Company’s total revenue for the nine months ended September 30, 2019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12. FAIR VALUE MEASUREMENTS ASC 820 defines fair value, establishes a framework for measuring fair value and expands disclosures about fair value measurements. ASC 820 requires disclosures to be provided on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cash equivalents, restricted cash, available-for-sale investments and 2017 Convertible Notes at fair value. The liability component of the 2018 Convertible Notes, 2019 Convertible Notes and 2020 Convertible Notes is measured at fair value on its issuance date. Cash equivalents are classified within Level 1 because they are valued using a quoted market prices in active markets for identical assets and liabilities. As of December 31, 2019 and September 30, 2020, Level 3 assets and liabilities of the Company included investments in convertible loans, exchangeable loan and preference shares of investees, 2017 Convertible Notes and other current assets. Investments in debt securities 2017 Convertible Notes – the Company used a binomial tree model to determine the fair value of the 2017 Convertible Notes. The binomial pricing model traces the evolution of the 2017 Convertible Notes’ key underlying variables in discrete-time. This is done by means of a binomial lattice (tree), for a number of time steps between the end of reporting period, which was December 31, 2019. The valuation model requires the Company to make complex and subjective judgments on certain underlying inputs applied to the valuation models including the expected volatility of its share price and estimated credit spread as of December 31, 2019 . Other current assets 2018 Convertible Notes, 2019 Convertible Notes 2020 Convertible Notes Assets and liabilities measured at fair value on a recurring basis are summarized below:
Fair value measurement at December 31, 2019
Quoted prices in active markets for identical assets (Level 1) $ Significant other observable inputs (Level 2) $ Unobservable inputs (Level 3) $ Total $
Cash equivalents 55,723 – – 55,723
Money market funds 537,615 – – 537,615
Short-term investments 30,324 – 72,000 102,324
Time deposits – non-current 216 – – 216
Available-for-sale investments – non-current – – 56,418 56,418
2017 Convertible Notes – – (29,481 ) (29,481 )
Share appreciation rights (1,500 ) – – (1,500 )
622,378 – 98,937 721,315
Fair value measurement at September 30, 2020
Quoted prices in active markets for identical assets (Level 1) $ Significant other observable inputs (Level 2) $ Unobservable inputs (Level 3) $ Total $
Cash equivalents 485,396 – – 485,396
Short-term investments 21,891 – 20,429 42,320
Available-for-sale investments – non-current 4,993 – 37,589 42,582
Other current assets – – 17,288 17,288
Share appreciation rights (7,935 ) – – (7,935 )
504,345 – 75,306 579,651
Level 3 instruments measured at fair value on a recurring basis $
Assets:
Available-for-sale investments
Current:
Balance at January 1, –
Investment during the year 72,000
Balance at December 31, 72,000
Conversion into ordinary shares of investee (72,000 )
Addition 20,429
Balance at September 30, 2020 20,429
Non-current:
Balance at January 1, 2019 70,374
Impairment loss (1,087 )
Fair value loss included in other comprehensive loss (16,580 )
Balance at 52,707
Fair value gain included in other comprehensive loss 3,711
Balance at December 31, 56,418
Allowance for credit loss (13,429 )
Fair value loss included in other comprehensive loss (5,400 )
Balance at September 30, 2020 37,589
Other current assets
Balance at January 1, 2019 and December 31, 2019 –
Acquisition of subsidiary 8,718
Additions 10,309
Disposals (227 )
Write-down (1,329 )
Exchange differences (183 )
Balance at September 30, 2020 17,288
Level 3 instruments measured at fair value on a recurring basis $
Liabilities:
2017 Convertible Notes
Balance at January 1, 2019 (636,716 )
Fair value loss (466,102 )
Conversion into Class A ordinary shares 1,080,112
Balance at September 30, 2019 (22,706 )
Fair value loss (6,775 )
Balance at December 31, (29,481 )
Fair value loss (87 )
Conversion into Class A ordinary shares 29,568
Balance at September 30, 2020 – The Company’s valuation techniques used to measure the fair value were derived from management’s assumptions of estimations. Changes in the fair value of the available-for-sale investments is recorded in the Changes in the fair value of the 2017 Convertible Notes and other current assets are recorded in the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Sep. 30, 2020</t>
        </is>
      </c>
      <c r="C1" s="2" t="inlineStr">
        <is>
          <t>Dec. 31, 2019</t>
        </is>
      </c>
    </row>
    <row r="2">
      <c r="A2" s="3" t="inlineStr">
        <is>
          <t>Current assets</t>
        </is>
      </c>
    </row>
    <row r="3">
      <c r="A3" s="4" t="inlineStr">
        <is>
          <t>Cash and cash equivalents</t>
        </is>
      </c>
      <c r="B3" s="5" t="n">
        <v>3509039</v>
      </c>
      <c r="C3" s="5" t="n">
        <v>3118988</v>
      </c>
    </row>
    <row r="4">
      <c r="A4" s="4" t="inlineStr">
        <is>
          <t>Restricted cash</t>
        </is>
      </c>
      <c r="B4" s="6" t="n">
        <v>692843</v>
      </c>
      <c r="C4" s="6" t="n">
        <v>434938</v>
      </c>
    </row>
    <row r="5">
      <c r="A5" s="4" t="inlineStr">
        <is>
          <t>Accounts receivable, net of allowance for credit losses of $4,083 and $8,434, as of December 31, 2019 and September 30, 2020 respectively</t>
        </is>
      </c>
      <c r="B5" s="6" t="n">
        <v>289158</v>
      </c>
      <c r="C5" s="6" t="n">
        <v>187035</v>
      </c>
    </row>
    <row r="6">
      <c r="A6" s="4" t="inlineStr">
        <is>
          <t>Prepaid expenses and other assets, net of allowance for credit losses of $1,259 and $55,010, as of December 31, 2019 and September 30, 2020 respectively</t>
        </is>
      </c>
      <c r="B6" s="6" t="n">
        <v>961326</v>
      </c>
      <c r="C6" s="6" t="n">
        <v>535187</v>
      </c>
    </row>
    <row r="7">
      <c r="A7" s="4" t="inlineStr">
        <is>
          <t>Inventories, net</t>
        </is>
      </c>
      <c r="B7" s="6" t="n">
        <v>61676</v>
      </c>
      <c r="C7" s="6" t="n">
        <v>26932</v>
      </c>
    </row>
    <row r="8">
      <c r="A8" s="4" t="inlineStr">
        <is>
          <t>Short-term investments</t>
        </is>
      </c>
      <c r="B8" s="6" t="n">
        <v>42320</v>
      </c>
      <c r="C8" s="6" t="n">
        <v>102324</v>
      </c>
    </row>
    <row r="9">
      <c r="A9" s="4" t="inlineStr">
        <is>
          <t>Amounts due from related parties</t>
        </is>
      </c>
      <c r="B9" s="6" t="n">
        <v>6725</v>
      </c>
      <c r="C9" s="6" t="n">
        <v>4735</v>
      </c>
    </row>
    <row r="10">
      <c r="A10" s="4" t="inlineStr">
        <is>
          <t>Total current assets</t>
        </is>
      </c>
      <c r="B10" s="6" t="n">
        <v>5563087</v>
      </c>
      <c r="C10" s="6" t="n">
        <v>4410139</v>
      </c>
    </row>
    <row r="11">
      <c r="A11" s="3" t="inlineStr">
        <is>
          <t>Non-current assets</t>
        </is>
      </c>
    </row>
    <row r="12">
      <c r="A12" s="4" t="inlineStr">
        <is>
          <t>Property and equipment, net</t>
        </is>
      </c>
      <c r="B12" s="6" t="n">
        <v>358390</v>
      </c>
      <c r="C12" s="6" t="n">
        <v>318620</v>
      </c>
    </row>
    <row r="13">
      <c r="A13" s="4" t="inlineStr">
        <is>
          <t>Operating lease right-of-use assets, net</t>
        </is>
      </c>
      <c r="B13" s="6" t="n">
        <v>215056</v>
      </c>
      <c r="C13" s="6" t="n">
        <v>182965</v>
      </c>
    </row>
    <row r="14">
      <c r="A14" s="4" t="inlineStr">
        <is>
          <t>Intangible assets, net</t>
        </is>
      </c>
      <c r="B14" s="6" t="n">
        <v>35882</v>
      </c>
      <c r="C14" s="6" t="n">
        <v>15020</v>
      </c>
    </row>
    <row r="15">
      <c r="A15" s="4" t="inlineStr">
        <is>
          <t>Long-term investments, net of allowance for credit loss of nil and $13,429 as of December 31, 2019 and September 30, 2020 respectively</t>
        </is>
      </c>
      <c r="B15" s="6" t="n">
        <v>219138</v>
      </c>
      <c r="C15" s="6" t="n">
        <v>113797</v>
      </c>
    </row>
    <row r="16">
      <c r="A16" s="4" t="inlineStr">
        <is>
          <t>Prepaid expenses and other assets, net of allowance for credit losses of $885 and $13,466, as of December 31, 2019 and September 30, 2020 respectively</t>
        </is>
      </c>
      <c r="B16" s="6" t="n">
        <v>246617</v>
      </c>
      <c r="C16" s="6" t="n">
        <v>65684</v>
      </c>
    </row>
    <row r="17">
      <c r="A17" s="4" t="inlineStr">
        <is>
          <t>Restricted cash</t>
        </is>
      </c>
      <c r="B17" s="6" t="n">
        <v>24870</v>
      </c>
      <c r="C17" s="6" t="n">
        <v>16652</v>
      </c>
    </row>
    <row r="18">
      <c r="A18" s="4" t="inlineStr">
        <is>
          <t>Deferred tax assets</t>
        </is>
      </c>
      <c r="B18" s="6" t="n">
        <v>89441</v>
      </c>
      <c r="C18" s="6" t="n">
        <v>70340</v>
      </c>
    </row>
    <row r="19">
      <c r="A19" s="4" t="inlineStr">
        <is>
          <t>Goodwill</t>
        </is>
      </c>
      <c r="B19" s="6" t="n">
        <v>208095</v>
      </c>
      <c r="C19" s="6" t="n">
        <v>30952</v>
      </c>
    </row>
    <row r="20">
      <c r="A20" s="4" t="inlineStr">
        <is>
          <t>Total non-current assets</t>
        </is>
      </c>
      <c r="B20" s="6" t="n">
        <v>1397489</v>
      </c>
      <c r="C20" s="6" t="n">
        <v>814030</v>
      </c>
    </row>
    <row r="21">
      <c r="A21" s="4" t="inlineStr">
        <is>
          <t>Total assets</t>
        </is>
      </c>
      <c r="B21" s="6" t="n">
        <v>6960576</v>
      </c>
      <c r="C21" s="6" t="n">
        <v>5224169</v>
      </c>
    </row>
    <row r="22">
      <c r="A22" s="3" t="inlineStr">
        <is>
          <t>Current liabilities</t>
        </is>
      </c>
    </row>
    <row r="23">
      <c r="A23" s="4" t="inlineStr">
        <is>
          <t>Accounts payable (including accounts payable of the Consolidated VIEs without recourse to the primary beneficiaries of $11,274 and $10,272 as of December 31, 2019 and September 30, 2020, respectively)</t>
        </is>
      </c>
      <c r="B23" s="6" t="n">
        <v>118433</v>
      </c>
      <c r="C23" s="6" t="n">
        <v>69370</v>
      </c>
    </row>
    <row r="24">
      <c r="A24" s="4" t="inlineStr">
        <is>
          <t>Accrued expenses and other payables (including accrued expenses and other payables of the Consolidated VIEs without recourse to the primary beneficiaries of $93,146 and $85,660 as of December 31, 2019 and September 30, 2020, respectively)</t>
        </is>
      </c>
      <c r="B24" s="6" t="n">
        <v>1545039</v>
      </c>
      <c r="C24" s="6" t="n">
        <v>980805</v>
      </c>
    </row>
    <row r="25">
      <c r="A25" s="4" t="inlineStr">
        <is>
          <t>Advances from customers (including advances from customers of the Consolidated VIEs without recourse to the primary beneficiaries of $6,116 and $8,555 as of December 31, 2019 and September 30, 2020, respectively)</t>
        </is>
      </c>
      <c r="B25" s="6" t="n">
        <v>121039</v>
      </c>
      <c r="C25" s="6" t="n">
        <v>65062</v>
      </c>
    </row>
    <row r="26">
      <c r="A26" s="4" t="inlineStr">
        <is>
          <t>Amounts due to related parties (including amounts due to related parties of the Consolidated VIEs without recourse to the primary beneficiaries of $1,569 and $1,698 as of December 31, 2019 and September 30, 2020, respectively)</t>
        </is>
      </c>
      <c r="B26" s="6" t="n">
        <v>50816</v>
      </c>
      <c r="C26" s="6" t="n">
        <v>34990</v>
      </c>
    </row>
    <row r="27">
      <c r="A27" s="4" t="inlineStr">
        <is>
          <t>Short-term borrowings (including short-term borrowings of the Consolidated VIEs without recourse to the primary beneficiaries of $1,258 and nil as of December 31, 2019 and September 30, 2020, respectively)</t>
        </is>
      </c>
      <c r="B27" s="6" t="n">
        <v>0</v>
      </c>
      <c r="C27" s="6" t="n">
        <v>1258</v>
      </c>
    </row>
    <row r="28">
      <c r="A28" s="4" t="inlineStr">
        <is>
          <t>Operating lease liabilities (including operating lease liabilities of the Consolidated VIEs without recourse to the primary beneficiaries of $8,797 and $10,289 as of December 31, 2019 and September 30, 2020, respectively)</t>
        </is>
      </c>
      <c r="B28" s="6" t="n">
        <v>69714</v>
      </c>
      <c r="C28" s="6" t="n">
        <v>56320</v>
      </c>
    </row>
    <row r="29">
      <c r="A29" s="4" t="inlineStr">
        <is>
          <t>Deferred revenue (including deferred revenue of the Consolidated VIEs without recourse to the primary beneficiaries of $133,362 and $194,774 as of December 31, 2019 and September 30, 2020, respectively)</t>
        </is>
      </c>
      <c r="B29" s="6" t="n">
        <v>1811414</v>
      </c>
      <c r="C29" s="6" t="n">
        <v>1097868</v>
      </c>
    </row>
    <row r="30">
      <c r="A30" s="4" t="inlineStr">
        <is>
          <t>Convertible notes (including convertible notes of the Consolidated VIEs without recourse to the primary beneficiaries of nil and nil as of December 31, 2019 and September 30, 2020, respectively)</t>
        </is>
      </c>
      <c r="B30" s="6" t="n">
        <v>0</v>
      </c>
      <c r="C30" s="6" t="n">
        <v>29481</v>
      </c>
    </row>
    <row r="31">
      <c r="A31" s="4" t="inlineStr">
        <is>
          <t>Income tax payable (including income tax payable of the Consolidated VIEs without recourse to the primary beneficiaries of $5,850 and $1,852 as of December 31, 2019 and September 30, 2020, respectively)</t>
        </is>
      </c>
      <c r="B31" s="6" t="n">
        <v>56084</v>
      </c>
      <c r="C31" s="6" t="n">
        <v>27212</v>
      </c>
    </row>
    <row r="32">
      <c r="A32" s="4" t="inlineStr">
        <is>
          <t>Total current liabilities</t>
        </is>
      </c>
      <c r="B32" s="6" t="n">
        <v>3772539</v>
      </c>
      <c r="C32" s="6" t="n">
        <v>2362366</v>
      </c>
    </row>
    <row r="33">
      <c r="A33" s="3" t="inlineStr">
        <is>
          <t>Non-current liabilities</t>
        </is>
      </c>
    </row>
    <row r="34">
      <c r="A34" s="4" t="inlineStr">
        <is>
          <t>Accrued expenses and other payables (including accrued expenses and other payables of the Consolidated VIEs without recourse to the primary beneficiaries of $1,357 and $1,178 as of December 31, 2019 and September 30, 2020, respectively)</t>
        </is>
      </c>
      <c r="B34" s="6" t="n">
        <v>27702</v>
      </c>
      <c r="C34" s="6" t="n">
        <v>25802</v>
      </c>
    </row>
    <row r="35">
      <c r="A35" s="4" t="inlineStr">
        <is>
          <t>Long-term borrowings (including long-term borrowings of the Consolidated VIEs without recourse to the primary beneficiaries of $358 and nil as of December 31, 2019 and September 30, 2020, respectively)</t>
        </is>
      </c>
      <c r="B35" s="6" t="n">
        <v>0</v>
      </c>
      <c r="C35" s="6" t="n">
        <v>358</v>
      </c>
    </row>
    <row r="36">
      <c r="A36" s="4" t="inlineStr">
        <is>
          <t>Operating lease liabilities (including operating lease liabilities of the Consolidated VIEs without recourse to the primary beneficiaries of $20,129 and $18,658 as of December 31, 2019 and September 30, 2020, respectively)</t>
        </is>
      </c>
      <c r="B36" s="6" t="n">
        <v>160703</v>
      </c>
      <c r="C36" s="6" t="n">
        <v>144000</v>
      </c>
    </row>
    <row r="37">
      <c r="A37" s="4" t="inlineStr">
        <is>
          <t>Deferred revenue (including deferred revenue of the Consolidated VIEs without recourse to the primary beneficiaries of $49,325 and $65,589 as of December 31, 2019 and September 30, 2020, respectively)</t>
        </is>
      </c>
      <c r="B37" s="6" t="n">
        <v>304148</v>
      </c>
      <c r="C37" s="6" t="n">
        <v>160708</v>
      </c>
    </row>
    <row r="38">
      <c r="A38" s="4" t="inlineStr">
        <is>
          <t>Convertible notes (including convertible notes of the Consolidated VIEs without recourse to the primary beneficiaries of nil and nil as of December 31, 2019 and September 30, 2020, respectively)</t>
        </is>
      </c>
      <c r="B38" s="6" t="n">
        <v>1920942</v>
      </c>
      <c r="C38" s="6" t="n">
        <v>1356332</v>
      </c>
    </row>
    <row r="39">
      <c r="A39" s="4" t="inlineStr">
        <is>
          <t>Deferred tax liabilities (including deferred tax liabilities of the Consolidated VIEs without recourse to the primary beneficiaries of nil and nil as of December 31, 2019 and September 30, 2020, respectively)</t>
        </is>
      </c>
      <c r="B39" s="6" t="n">
        <v>1701</v>
      </c>
      <c r="C39" s="6" t="n">
        <v>975</v>
      </c>
    </row>
    <row r="40">
      <c r="A40" s="4" t="inlineStr">
        <is>
          <t>Unrecognized tax benefits (including unrecognized tax benefits of the Consolidated VIEs without recourse to the primary beneficiaries of $976 and $107 as of December 31, 2019 and September 30, 2020, respectively)</t>
        </is>
      </c>
      <c r="B40" s="6" t="n">
        <v>107</v>
      </c>
      <c r="C40" s="6" t="n">
        <v>976</v>
      </c>
    </row>
    <row r="41">
      <c r="A41" s="4" t="inlineStr">
        <is>
          <t>Total non-current liabilities</t>
        </is>
      </c>
      <c r="B41" s="6" t="n">
        <v>2415303</v>
      </c>
      <c r="C41" s="6" t="n">
        <v>1689151</v>
      </c>
    </row>
    <row r="42">
      <c r="A42" s="4" t="inlineStr">
        <is>
          <t>Total liabilities</t>
        </is>
      </c>
      <c r="B42" s="6" t="n">
        <v>6187842</v>
      </c>
      <c r="C42" s="6" t="n">
        <v>4051517</v>
      </c>
    </row>
    <row r="43">
      <c r="A43" s="4" t="inlineStr">
        <is>
          <t>Commitments and contingencies</t>
        </is>
      </c>
      <c r="B43" s="4" t="inlineStr">
        <is>
          <t xml:space="preserve"> </t>
        </is>
      </c>
      <c r="C43" s="4" t="inlineStr">
        <is>
          <t xml:space="preserve"> </t>
        </is>
      </c>
    </row>
    <row r="44">
      <c r="A44" s="3" t="inlineStr">
        <is>
          <t>Shareholders' equity</t>
        </is>
      </c>
    </row>
    <row r="45">
      <c r="A45" s="4" t="inlineStr">
        <is>
          <t>Additional paid-in capital</t>
        </is>
      </c>
      <c r="B45" s="6" t="n">
        <v>5374184</v>
      </c>
      <c r="C45" s="6" t="n">
        <v>4687284</v>
      </c>
    </row>
    <row r="46">
      <c r="A46" s="4" t="inlineStr">
        <is>
          <t>Accumulated other comprehensive income (loss)</t>
        </is>
      </c>
      <c r="B46" s="6" t="n">
        <v>-8190</v>
      </c>
      <c r="C46" s="6" t="n">
        <v>5449</v>
      </c>
    </row>
    <row r="47">
      <c r="A47" s="4" t="inlineStr">
        <is>
          <t>Statutory reserves</t>
        </is>
      </c>
      <c r="B47" s="6" t="n">
        <v>112</v>
      </c>
      <c r="C47" s="6" t="n">
        <v>46</v>
      </c>
    </row>
    <row r="48">
      <c r="A48" s="4" t="inlineStr">
        <is>
          <t>Accumulated deficit</t>
        </is>
      </c>
      <c r="B48" s="6" t="n">
        <v>-4625115</v>
      </c>
      <c r="C48" s="6" t="n">
        <v>-3530585</v>
      </c>
    </row>
    <row r="49">
      <c r="A49" s="4" t="inlineStr">
        <is>
          <t>Total Sea Limited shareholders' equity</t>
        </is>
      </c>
      <c r="B49" s="6" t="n">
        <v>741235</v>
      </c>
      <c r="C49" s="6" t="n">
        <v>1162424</v>
      </c>
    </row>
    <row r="50">
      <c r="A50" s="4" t="inlineStr">
        <is>
          <t>Non-controlling interests</t>
        </is>
      </c>
      <c r="B50" s="6" t="n">
        <v>31499</v>
      </c>
      <c r="C50" s="6" t="n">
        <v>10228</v>
      </c>
    </row>
    <row r="51">
      <c r="A51" s="4" t="inlineStr">
        <is>
          <t>Total shareholders' equity</t>
        </is>
      </c>
      <c r="B51" s="6" t="n">
        <v>772734</v>
      </c>
      <c r="C51" s="6" t="n">
        <v>1172652</v>
      </c>
    </row>
    <row r="52">
      <c r="A52" s="4" t="inlineStr">
        <is>
          <t>Total liabilities and shareholders' equity</t>
        </is>
      </c>
      <c r="B52" s="6" t="n">
        <v>6960576</v>
      </c>
      <c r="C52" s="6" t="n">
        <v>5224169</v>
      </c>
    </row>
    <row r="53">
      <c r="A53" s="4" t="inlineStr">
        <is>
          <t>Class A Ordinary Shares [Member]</t>
        </is>
      </c>
    </row>
    <row r="54">
      <c r="A54" s="3" t="inlineStr">
        <is>
          <t>Shareholders' equity</t>
        </is>
      </c>
    </row>
    <row r="55">
      <c r="A55" s="4" t="inlineStr">
        <is>
          <t>Ordinary shares</t>
        </is>
      </c>
      <c r="B55" s="6" t="n">
        <v>168</v>
      </c>
      <c r="C55" s="6" t="n">
        <v>154</v>
      </c>
    </row>
    <row r="56">
      <c r="A56" s="4" t="inlineStr">
        <is>
          <t>Class B Ordinary Shares [Member]</t>
        </is>
      </c>
    </row>
    <row r="57">
      <c r="A57" s="3" t="inlineStr">
        <is>
          <t>Shareholders' equity</t>
        </is>
      </c>
    </row>
    <row r="58">
      <c r="A58" s="4" t="inlineStr">
        <is>
          <t>Ordinary shares</t>
        </is>
      </c>
      <c r="B58" s="5" t="n">
        <v>76</v>
      </c>
      <c r="C58" s="5" t="n">
        <v>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3. COMMITMENTS AND CONTINGENCIES Purchase commitments The Company has commitments to purchase property and equipment of $12,357 and $143,153, committed licensing fee payable for the licensing of game titles of $1,900 and $3,536 and commitment to invest in certain companies of $24,056 and $31,922 as of December 31, 2019 and September 30, 2020, respectively. Minimum guarantee commitments The Company has commitments to pay minimum guarantee of royalty fee to game developers for certain online games it licensed from those game developers. As of December 31, 2019 and September 30, 2020, the minimum guarantee commitment amounted to $31,733 and $25,713 respectively, for its launched games, as well as licensed but yet to be launched games. Operating lease commitments The Company has entered into commercial operating and finance leases for the use of computers, offices and warehouses as lessee. These leases have original terms not exceeding 10 years. These leases have varying terms, escalation clauses and renewal rights. As of December 31, 2019 and September 30, 2020, the Company has additional operating leases, primarily for offices, that have not yet commenced of $12,968 with lease terms not exceeding 5 years and $29,167 with lease terms not exceeding 6 years, respectively. Others The Company has commitments to extend credit to customers on demand and interest receivables on non-performing assets which is not accrued. As of December 31, 2019 and September 30, 2020, the unused credit facilities and interest receivables on non-performing assets are amounted to nil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 [Abstract]</t>
        </is>
      </c>
    </row>
    <row r="4">
      <c r="A4" s="4" t="inlineStr">
        <is>
          <t>Basis of preparation</t>
        </is>
      </c>
      <c r="B4" s="4" t="inlineStr">
        <is>
          <t>The unaudited interim condensed consolidated financial statements of Sea Limited (the “Company”), its subsidiaries and variable interest entities (“VIEs”)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19.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nine months ended September 30, 2019 and 2020 are not necessarily indicative of results to be expected for any other interim period or for the year ending December 31, 2020. The condensed consolidated balance sheet as of December 31, 2019 was derived from the audited consolidated financial statements, but does not include all of the disclosures required by U.S. GAAP for annual financial statements. These unaudited condensed consolidated financial statements and the notes thereto should be read in conjunction with the Company’s audited consolidated financial statements for the year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Principles of consolidation</t>
        </is>
      </c>
      <c r="B4" s="4" t="inlineStr">
        <is>
          <t xml:space="preserve">(a) Principles of consolidation The unaudited interim condensed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 </t>
        </is>
      </c>
    </row>
    <row r="5">
      <c r="A5" s="4" t="inlineStr">
        <is>
          <t>Use of estimates</t>
        </is>
      </c>
      <c r="B5" s="4" t="inlineStr">
        <is>
          <t>(b) Use of estimates The preparation of unaudited interim condensed consolidated financial statements in conformity with U.S. GAAP requires management to make estimates and assumptions that affect the reported amounts of assets and liabilities and disclosures of contingent assets and liabilities at the date of the unaudited interim condensed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accounts receivable and other receivables, accounting for deferred income taxes, accounting for share-based compensation arrangements and accounting for the Company’s financial instruments where the Company is the issuer. Changes in facts and circumstances may result in revised estimates. Given the global economic climate and unforeseen effects from COVID-19 pandemic, the process of estimation is becoming more challenging. Actual results could differ from those estimates, and as such, differences may be material to the consolidated financial statements.</t>
        </is>
      </c>
    </row>
    <row r="6">
      <c r="A6" s="4" t="inlineStr">
        <is>
          <t>Fair value of financial instruments</t>
        </is>
      </c>
      <c r="B6" s="4" t="inlineStr">
        <is>
          <t>(c) Fair value of financial instruments Available-for-sale investments are initially recognized at acquisition cost and subsequently remeasured at the end of each reporting period with the change in fair value recognized in accumulated other comprehensive income (loss). The 2017 Convertible Notes were carried at fair value, and had been fully converted into Class A ordinary shares of the Company during the nine months ended September 30, 2020. The liability component of the other convertible notes was initially measured at fair value and subsequently amortized to its redemption amount using the effective interest rate method. The Company, with the assistance of an independent third party valuation firm, determined the estimated fair value of its non-current available-for-sale investments and convertible notes that are recognized in the consolidated financial statements.</t>
        </is>
      </c>
    </row>
    <row r="7">
      <c r="A7" s="4" t="inlineStr">
        <is>
          <t>Revenue recognition</t>
        </is>
      </c>
      <c r="B7" s="4" t="inlineStr">
        <is>
          <t>(d)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t>
        </is>
      </c>
    </row>
    <row r="8">
      <c r="A8" s="4" t="inlineStr">
        <is>
          <t>Goodwill</t>
        </is>
      </c>
      <c r="B8" s="4" t="inlineStr">
        <is>
          <t>(e) Goodwill Goodwill represents the excess of the purchase consideration over the fair value of the identifiable tangible and intangible assets acquired and liabilities assumed from the acquired entity as a result of the Company's acquisitions of interests in its subsidiary and consolidated VIEs. During the measurement period, which does not exceed one year from the acquisition date, the Company may record adjustments to the assets acquired and liabilities assumed with the corresponding adjustment to goodwill. Upon conclusion of the measurement period, any adjustments are recorded in the consolidated statements of operations Goodwill is not amortized but is tested for impairment on an annual basis, or more frequently if events or changes in circumstances indicate that it might be impaired. The Company applies a one-step quantitative test and record the amount of goodwill impairment as the excess of a goodwill allocated to the reporting unit’s carrying amount over its fair value, not to exceed the total amount of goodwill allocated to the reporting unit. No impairment of goodwill was recorded in the nine months ended September 30, 2019 and 2020.</t>
        </is>
      </c>
    </row>
    <row r="9">
      <c r="A9" s="4" t="inlineStr">
        <is>
          <t>Allowance for credit losses</t>
        </is>
      </c>
      <c r="B9" s="4" t="inlineStr">
        <is>
          <t>(f) Allowance for credit losses On January 1, 2020, the Company adopted the ASU No. 2016-13, Financial Instruments – Credit Losses (Topic 326): Measurement of Credit Losses on Financial Instruments with the cumulative effect of adoption recorded as an adjustment to . The amendments require the measurement of credit losses for financial assets measured at amortized cost based on historical experience, current conditions, and reasonable and supportable forecasts that affect the collectibility of the reported amount. It also eliminates the concept of other-than-temporary impairment and requires credit losses related to available-for-sale investments to be recorded through an allowance for credit losses rather than as a reduction in the amortized cost basis of the investment. The adoption of the new accounting standard on January 1, 2020 does not result in a material adjustment to the beginning accumulated deficit. Receivables The Company has also elected the practical expedients permitted under the new accounting standard, which amongst other things, allowed the use of fair value of collateral at the reporting date when recording the net carrying amount of the receivables and determining the allowance for credit losses for a financial asset for which the repayment is expected to be provided substantially through the operation or sale of the collateral when the borrower is experiencing financial difficulty based on the Company’s assessment as of the reporting date (collateral-dependent financial asset). The Company has established a provision matrix that based on its historical credit loss experience, adjusted for forward-looking factors specific to the receivable and economic environment. It reflects the probability-weighted outcome, time value of money and reasonable and supportable information that is available at the reporting date about past events, current conditions and forecasts of future economic conditions. The allowances for credit losses are calculated on an aggregate basis for various customer segments that are considered to have similar credit characteristics and risk of loss. The above-mentioned provision matrix has also been used to determine allowances for credit losses for off-balance sheet loan commitments. Available-for-sale investments The Company compares the present value of cash flows expected to be collected from the investment with the amortized cost basis of the security to determine if a credit loss exists. If the present value of cash flows expected to be collected is less than the amortized cost basis of the investment, a credit loss exists and an allowance for credit losses are recorded for the credit loss, limited by the amount that the fair value is less than amortized cost basis.</t>
        </is>
      </c>
    </row>
    <row r="10">
      <c r="A10" s="4" t="inlineStr">
        <is>
          <t>Recent accounting pronouncements</t>
        </is>
      </c>
      <c r="B10" s="4" t="inlineStr">
        <is>
          <t>(g) Recent accounting pronouncements In August 2020, the FASB issued ASU No. 2020-06, Debt - Debt with Conversion and Other Options Derivatives and Hedging - Contracts in Entity's Own Equity -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9 Months Ended</t>
        </is>
      </c>
    </row>
    <row r="2">
      <c r="B2" s="2" t="inlineStr">
        <is>
          <t>Sep. 30, 2020</t>
        </is>
      </c>
    </row>
    <row r="3">
      <c r="A3" s="3" t="inlineStr">
        <is>
          <t>BASIS OF PRESENTATION [Abstract]</t>
        </is>
      </c>
    </row>
    <row r="4">
      <c r="A4" s="4" t="inlineStr">
        <is>
          <t>Financial Information of VIEs</t>
        </is>
      </c>
      <c r="B4" s="4" t="inlineStr">
        <is>
          <t>The following tables represent the financial information of the VIEs whom the Company does not have majority voting interest as of December 31, 2019 and September 30, 2020 and for the nine months ended September 30, 2019 and 2020 before eliminating the intercompany balances and transactions between the VIEs and other entities within the group:
As of December 31, As of September 30,
2019 2020
$ $
ASSETS:
Current assets:
Cash and cash equivalents 111,831 91,916
Restricted cash 237,874 39,110
Accounts receivable, net 8,672 11,313
Prepaid expenses and other assets 25,586 31,798
Inventories, net 6,517 16,022
Short-term investments 30,324 7,374
Amounts due from related parties 286 513
Amounts due from intercompanies (1) 34,432 52,306
Total current assets 455,522 250,352
Non-current assets:
Property and equipment, net 54,092 36,299
Operating lease right-of-use assets, net 27,637 27,182
Intangible assets, net 300 539
Long-term investments 13,961 15,554
Prepaid expenses and other assets 14,312 12,587
Restricted cash – 65
Deferred tax assets 32,903 45,798
Total non-current assets 143,205 138,024
Total assets (2) 598,727 388,376
As of December 31, As of September 30,
2019 2020
$ _ $ _
LIABILITIES:
Current liabilities:
Accounts payable 11,274 9,977
Accrued expenses and other payables 93,146 82,565
Advances from customers 6,116 8,555
Amounts due to related parties 1,569 1,698
Short-term borrowings 1,258 –
Operating lease liabilities 8,797 10,289
Deferred revenue 133,362 194,774
Income taxes payable 5,850 1,852
Amounts due to intercompanies (1) 367,537 163,463
Total current liabilities 628,909 473,173
Non-current liabilities:
Accrued expenses and other payables 1,357 1,148
Long-term borrowings 358 –
Operating lease liabilities 20,129 18,658
Deferred revenue 49,325 65,589
Amounts due to intercompanies (1) 12,980 13,625
Unrecognized tax benefits 976 107
Total non-current liabilities 85,125 99,127
Total liabilities 714,034 572,300
For the Nine Months ended September 30,
2019 2020
$ _ $ _
Revenue
- Third party customers 300,036 382,524
- Intercompanies 75,188 121,202
Net profit (loss) 4,003 (35,150 )
For the Nine Months ended September 30,
2019 2020
$ _ $ _
Net cash (used in) generated from operating activities (93,077 ) 111,154
Net cash used in investing activities (35,393 ) (16,959 )
Net cash generated from financing activities 173,716 9,313
(1) Amounts due from or to intercompanies consist of intercompany receivables or payables to the other companies within the group arising from intercompany transactions and funds advanced for working capital purpose.
(2) These assets can be used only to settle the obligations of the respective V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 (Tables)</t>
        </is>
      </c>
      <c r="B1" s="2" t="inlineStr">
        <is>
          <t>9 Months Ended</t>
        </is>
      </c>
    </row>
    <row r="2">
      <c r="B2" s="2" t="inlineStr">
        <is>
          <t>Sep. 30, 2020</t>
        </is>
      </c>
    </row>
    <row r="3">
      <c r="A3" s="3" t="inlineStr">
        <is>
          <t>ACQUISITIONS AND DISPOSALS [Abstract]</t>
        </is>
      </c>
    </row>
    <row r="4">
      <c r="A4" s="4" t="inlineStr">
        <is>
          <t>Allocation of Purchase Price</t>
        </is>
      </c>
      <c r="B4" s="4" t="inlineStr">
        <is>
          <t>The allocation of the purchase price as of the date of acquisition is summarized as follows:
$ _
Cash and cash equivalent 92,669
Prepaid expense and other assets, net of allowance for credit losses of $21,471 212,244
Long-term investments 33,757
Identifiable intangible assets (i) 27,167
Others 5,752
Total assets acquired 371,589
Accrued expenses, payables and liabilities (229,922 )
Borrowings (29,923 )
Others (2,560 )
Total liabilities assumed (262,405 )
Net assets acquired 109,184
Fulfilled by:
Cash consideration 259,960
Fair value of non-controlling interests (ii) 37,511
Fair value of previously held interests (iii) 4,103
Goodwill 192,390
(i) Acquired intangible assets had estimated amortization periods not exceeding eight years.
(ii) Fair value of non-controlling interests was estimated with reference to the recent purchase price per share as of the acquisition date.
(iii) Fair value of previously held interests was estimated based on the purchase consideration payable to similar instruments and recorded a gain of $3,003 in the consolidated statements of operations for the period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AND EQUIPMENT, NET [Abstract]</t>
        </is>
      </c>
    </row>
    <row r="4">
      <c r="A4" s="4" t="inlineStr">
        <is>
          <t>Property and Equipment, Net</t>
        </is>
      </c>
      <c r="B4" s="4" t="inlineStr">
        <is>
          <t xml:space="preserve">As of
December 31, September 30,
2019 2020
$ _ $ _
Computers 339,221 474,513
Office equipment, furniture and fittings 24,883 29,531
Leasehold improvements 129,298 142,064
Motor vehicles 14,624 4,741
Warehouse equipment 3,464 5,060
Land use right 20,598 20,977
Building 814 1,350
Construction-in-progress – 340
532,902 678,576
Less: accumulated depreciation (214,282 ) (320,186 )
318,620 358,390 </t>
        </is>
      </c>
    </row>
    <row r="5">
      <c r="A5" s="4" t="inlineStr">
        <is>
          <t>Depreciation Expenses</t>
        </is>
      </c>
      <c r="B5" s="4" t="inlineStr">
        <is>
          <t xml:space="preserve">Depreciation expenses recognized for the nine months ended September 30, 2019 and 2020 were $83,718 and $118,992, respectively, and were included in the following captions:
For the Nine Months ended September 30,
2019 2020
$ _ $ _
Cost of revenue 57,273 83,652
Sales and marketing expenses 2,228 3,491
General and administrative expenses 22,785 29,119
Research and development expenses 1,432 2,730
83,718 118,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Movement of Equity Investments</t>
        </is>
      </c>
      <c r="B4" s="4" t="inlineStr">
        <is>
          <t xml:space="preserve">Set out below are movement of the investment in equity investees during the nine months ended September 30, 2019 and 2020 and full year ended December 31, 2019.
$ _
Balance at January 1, 2019 26,309
Additions 8,422
Share of results (2,558 )
Share of other comprehensive loss (490 )
Distribution from investment (281 )
Disposal (523 )
Balance at September 30, 2019 30,879
Additions 5,365
Share of results (681 )
Share of other comprehensive income 175
Distribution from investment (172 )
Impairment (68 )
Balance at December 31, 2019 35,498
Additions 10,932
Retained interest in a former subsidiary 49,782
Share of results (660 )
Share of other comprehensive income 313
Distribution from investment (791 )
Impairment (2,011 )
Balance at September 30, 2020 93,0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NVERTIBLE NOTES (Tables)</t>
        </is>
      </c>
      <c r="B1" s="2" t="inlineStr">
        <is>
          <t>9 Months Ended</t>
        </is>
      </c>
    </row>
    <row r="2">
      <c r="B2" s="2" t="inlineStr">
        <is>
          <t>Sep. 30, 2020</t>
        </is>
      </c>
    </row>
    <row r="3">
      <c r="A3" s="3" t="inlineStr">
        <is>
          <t>CONVERTIBLE NOTES [Abstract]</t>
        </is>
      </c>
    </row>
    <row r="4">
      <c r="A4" s="4" t="inlineStr">
        <is>
          <t>Convertible Debts</t>
        </is>
      </c>
      <c r="B4" s="4" t="inlineStr">
        <is>
          <t xml:space="preserve">As of
December 31, September 30,
2019 2020
$ _ $ _
Current:
2017 Convertible Notes 29,481 –
Non-current:
2018 Convertible Notes 453,215 112,622
2019 Convertible Notes 903,117 936,265
2020 Convertible Notes – 872,055
1,356,332 1,920,942 </t>
        </is>
      </c>
    </row>
    <row r="5">
      <c r="A5" s="4" t="inlineStr">
        <is>
          <t>Issuance of Convertible Notes and Terms</t>
        </is>
      </c>
      <c r="B5" s="4" t="inlineStr">
        <is>
          <t>The Company also issued the following convertible notes and the terms are as follow:
2018 Convertible Notes 2019 Convertible Notes 2020 Convertible Notes
Issuance date June 18, 2018 November 18, 2019 May 22, 2020
Maturity date July 1, 2023 December 1, 2024 December 1, 2025
Principal amount $ $ $
Interest rate 2.25% 1.00% 2.38%
Initial conversion rate 50.5165 ADSs per $ principal amount, equivalent to $ per ADS 19.9475 ADSs per $ principal amount, equivalent to $ per ADS 11.0549 ADSs per $ principal amount, equivalent to $ per ADS
Agreed conversion date January 1, 2023 June 1, 2024 September 1, 2025</t>
        </is>
      </c>
    </row>
    <row r="6">
      <c r="A6" s="4" t="inlineStr">
        <is>
          <t>Convertible Notes With Cash Conversion Option</t>
        </is>
      </c>
      <c r="B6" s="4" t="inlineStr">
        <is>
          <t xml:space="preserve">The 2018 Convertible Notes, 2019 Convertible Notes for under ASC 470-20 Cash Conversion Subsections
2018 Convertible Notes 2019 Convertible Notes 2020 Convertible Notes
Liability component $ 410,926 $ 897,918 $ 856,635
Effective interest rate 9.38 % 6.03 % 8.21 %
Equity component $ 152,714 $ 240,582 $ 284,727
Debt issuance cost, allocated in proportion to the allocation of proceeds $ 11,360 $ 11,500 $ 8,638 </t>
        </is>
      </c>
    </row>
    <row r="7">
      <c r="A7" s="4" t="inlineStr">
        <is>
          <t>Capped Calls</t>
        </is>
      </c>
      <c r="B7" s="4" t="inlineStr">
        <is>
          <t xml:space="preserve">In connection with the offering of 2019 Convertible Notes and 2020 Convertible Notes, the Company entered into separately negotiated capped call transactions with certain counterparties (collectively, the “Capped Calls”). The details of the Capped Calls are as follows:
2019 Convertible Notes 2020 Convertible Notes
Initial strike price per share $ 50.13 $ 90.46
Initial cap price per share $ 70.36 $ 13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 BASED COMPENSATION (Tables)</t>
        </is>
      </c>
      <c r="B1" s="2" t="inlineStr">
        <is>
          <t>9 Months Ended</t>
        </is>
      </c>
    </row>
    <row r="2">
      <c r="B2" s="2" t="inlineStr">
        <is>
          <t>Sep. 30, 2020</t>
        </is>
      </c>
    </row>
    <row r="3">
      <c r="A3" s="3" t="inlineStr">
        <is>
          <t>SHARE BASED COMPENSATION [Abstract]</t>
        </is>
      </c>
    </row>
    <row r="4">
      <c r="A4" s="4" t="inlineStr">
        <is>
          <t>Assumptions Used for Estimated Fair Value of Options</t>
        </is>
      </c>
      <c r="B4" s="4" t="inlineStr">
        <is>
          <t xml:space="preserve">The Company calculated the estimated fair value of the options on the respective grant dates using the Black-Scholes option pricing model with the following assumptions.
Granted in 2020
Risk-free interest rates 0.39% – 1.66 %
Expected term 5.5 – 7.5 years
Expected volatility 32.4% – 33.7 %
Expected dividend yield –
Fair value of share options $ 13.81 – $50.58 </t>
        </is>
      </c>
    </row>
    <row r="5">
      <c r="A5" s="4" t="inlineStr">
        <is>
          <t>Total Compensation Expense of RSAs, RSUs and SARs Granted to Employees</t>
        </is>
      </c>
      <c r="B5" s="4" t="inlineStr">
        <is>
          <t xml:space="preserve">Total compensation expense relating to options, RSAs, RSUs and SARs granted to Eligible Persons after deducting forfeitures recognized for the nine months ended September 30, 2019 and 2020, respectively, is as follows:
For the Nine Months ended September 30,
2019 2020
$ _ $ _
Share options:
Cost of revenue 212 97
Sales and marketing expenses 121 50
General and administrative expenses 49,309 123,426
Research and development expenses 437 307
50,079 123,880
RSAs and RSUs:
Cost of revenue 1,158 3,150
Sales and marketing expenses 1,973 7,007
General and administrative expenses 20,712 24,218
Research and development expenses 7,353 30,305
31,196 64,680
SARs:
Cost of revenue 192 1,826
Sales and marketing expenses 462 3,583
General and administrative expenses 198 2,139
Research and development expenses 7 291
859 7,839
Total 82,134 196,3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 (Tables)</t>
        </is>
      </c>
      <c r="B1" s="2" t="inlineStr">
        <is>
          <t>9 Months Ended</t>
        </is>
      </c>
    </row>
    <row r="2">
      <c r="B2" s="2" t="inlineStr">
        <is>
          <t>Sep. 30, 2020</t>
        </is>
      </c>
    </row>
    <row r="3">
      <c r="A3" s="3" t="inlineStr">
        <is>
          <t>INCOME TAX EXPENSE [Abstract]</t>
        </is>
      </c>
    </row>
    <row r="4">
      <c r="A4" s="4" t="inlineStr">
        <is>
          <t>Income Tax Expense</t>
        </is>
      </c>
      <c r="B4" s="4" t="inlineStr">
        <is>
          <t xml:space="preserve">Income tax expense comprises:
For the Nine Months ended September 30,
2019 2020
$ _ $ _
Income tax 36,786 78,350
Deferred tax (8,368 ) (18,209 )
Withholding tax expense 21,435 37,333
49,853 97,4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Thousands</t>
        </is>
      </c>
      <c r="B1" s="2" t="inlineStr">
        <is>
          <t>Sep. 30, 2020</t>
        </is>
      </c>
      <c r="C1" s="2" t="inlineStr">
        <is>
          <t>Dec. 31, 2019</t>
        </is>
      </c>
    </row>
    <row r="2">
      <c r="A2" s="3" t="inlineStr">
        <is>
          <t>Current assets</t>
        </is>
      </c>
    </row>
    <row r="3">
      <c r="A3" s="4" t="inlineStr">
        <is>
          <t>Accounts receivable, allowance for credit losses</t>
        </is>
      </c>
      <c r="B3" s="5" t="n">
        <v>8434</v>
      </c>
      <c r="C3" s="5" t="n">
        <v>4083</v>
      </c>
    </row>
    <row r="4">
      <c r="A4" s="4" t="inlineStr">
        <is>
          <t>Prepaid expenses and other assets, allowance for credit losses</t>
        </is>
      </c>
      <c r="B4" s="6" t="n">
        <v>55010</v>
      </c>
      <c r="C4" s="6" t="n">
        <v>1259</v>
      </c>
    </row>
    <row r="5">
      <c r="A5" s="3" t="inlineStr">
        <is>
          <t>Non-current assets</t>
        </is>
      </c>
    </row>
    <row r="6">
      <c r="A6" s="4" t="inlineStr">
        <is>
          <t>Prepaid expenses and other assets, allowance for credit losses</t>
        </is>
      </c>
      <c r="B6" s="6" t="n">
        <v>13466</v>
      </c>
      <c r="C6" s="6" t="n">
        <v>885</v>
      </c>
    </row>
    <row r="7">
      <c r="A7" s="4" t="inlineStr">
        <is>
          <t>Long-term investments, allowance for credit loss</t>
        </is>
      </c>
      <c r="B7" s="6" t="n">
        <v>13429</v>
      </c>
      <c r="C7" s="6" t="n">
        <v>0</v>
      </c>
    </row>
    <row r="8">
      <c r="A8" s="3" t="inlineStr">
        <is>
          <t>Current liabilities</t>
        </is>
      </c>
    </row>
    <row r="9">
      <c r="A9" s="4" t="inlineStr">
        <is>
          <t>Accounts payable of the Consolidated VIEs without recourse to the primary beneficiaries</t>
        </is>
      </c>
      <c r="B9" s="6" t="n">
        <v>118433</v>
      </c>
      <c r="C9" s="6" t="n">
        <v>69370</v>
      </c>
    </row>
    <row r="10">
      <c r="A10" s="4" t="inlineStr">
        <is>
          <t>Accrued expenses and other payables of the Consolidated VIEs without recourse to the primary beneficiaries</t>
        </is>
      </c>
      <c r="B10" s="6" t="n">
        <v>1545039</v>
      </c>
      <c r="C10" s="6" t="n">
        <v>980805</v>
      </c>
    </row>
    <row r="11">
      <c r="A11" s="4" t="inlineStr">
        <is>
          <t>Advances from customers of the Consolidated VIEs without recourse to the primary beneficiaries</t>
        </is>
      </c>
      <c r="B11" s="6" t="n">
        <v>121039</v>
      </c>
      <c r="C11" s="6" t="n">
        <v>65062</v>
      </c>
    </row>
    <row r="12">
      <c r="A12" s="4" t="inlineStr">
        <is>
          <t>Amounts due to related parties of the Consolidated VIEs without recourse to the primary beneficiaries</t>
        </is>
      </c>
      <c r="B12" s="6" t="n">
        <v>50816</v>
      </c>
      <c r="C12" s="6" t="n">
        <v>34990</v>
      </c>
    </row>
    <row r="13">
      <c r="A13" s="4" t="inlineStr">
        <is>
          <t>Short-term bank borrowings of the Consolidated VIEs without recourse to the primary beneficiaries</t>
        </is>
      </c>
      <c r="B13" s="6" t="n">
        <v>0</v>
      </c>
      <c r="C13" s="6" t="n">
        <v>1258</v>
      </c>
    </row>
    <row r="14">
      <c r="A14" s="4" t="inlineStr">
        <is>
          <t>Operating lease liabilities of the Consolidated VIEs without recourse to the primary beneficiaries</t>
        </is>
      </c>
      <c r="B14" s="6" t="n">
        <v>69714</v>
      </c>
      <c r="C14" s="6" t="n">
        <v>56320</v>
      </c>
    </row>
    <row r="15">
      <c r="A15" s="4" t="inlineStr">
        <is>
          <t>Deferred revenue of the Consolidated VIEs without recourse to the primary beneficiaries</t>
        </is>
      </c>
      <c r="B15" s="6" t="n">
        <v>1811414</v>
      </c>
      <c r="C15" s="6" t="n">
        <v>1097868</v>
      </c>
    </row>
    <row r="16">
      <c r="A16" s="4" t="inlineStr">
        <is>
          <t>Convertible notes of the Consolidated VIEs without recourse to the primary beneficiaries</t>
        </is>
      </c>
      <c r="B16" s="6" t="n">
        <v>0</v>
      </c>
      <c r="C16" s="6" t="n">
        <v>29481</v>
      </c>
    </row>
    <row r="17">
      <c r="A17" s="4" t="inlineStr">
        <is>
          <t>Income tax payable of the Consolidated VIEs without recourse to the primary beneficiaries</t>
        </is>
      </c>
      <c r="B17" s="6" t="n">
        <v>56084</v>
      </c>
      <c r="C17" s="6" t="n">
        <v>27212</v>
      </c>
    </row>
    <row r="18">
      <c r="A18" s="3" t="inlineStr">
        <is>
          <t>Non-current liabilities</t>
        </is>
      </c>
    </row>
    <row r="19">
      <c r="A19" s="4" t="inlineStr">
        <is>
          <t>Accrued expenses and other payables of the Consolidated VIEs without recourse to the primary beneficiaries</t>
        </is>
      </c>
      <c r="B19" s="6" t="n">
        <v>27702</v>
      </c>
      <c r="C19" s="6" t="n">
        <v>25802</v>
      </c>
    </row>
    <row r="20">
      <c r="A20" s="4" t="inlineStr">
        <is>
          <t>Long-term bank borrowings of the Consolidated VIEs without recourse to the primary beneficiaries</t>
        </is>
      </c>
      <c r="B20" s="6" t="n">
        <v>0</v>
      </c>
      <c r="C20" s="6" t="n">
        <v>358</v>
      </c>
    </row>
    <row r="21">
      <c r="A21" s="4" t="inlineStr">
        <is>
          <t>Operating lease liabilities of the Consolidated VIEs without recourse to the primary beneficiaries</t>
        </is>
      </c>
      <c r="B21" s="6" t="n">
        <v>160703</v>
      </c>
      <c r="C21" s="6" t="n">
        <v>144000</v>
      </c>
    </row>
    <row r="22">
      <c r="A22" s="4" t="inlineStr">
        <is>
          <t>Deferred revenue of the Consolidated VIEs without recourse to the primary beneficiaries</t>
        </is>
      </c>
      <c r="B22" s="6" t="n">
        <v>304148</v>
      </c>
      <c r="C22" s="6" t="n">
        <v>160708</v>
      </c>
    </row>
    <row r="23">
      <c r="A23" s="4" t="inlineStr">
        <is>
          <t>Convertible notes of the Consolidated VIEs without recourse to the primary beneficiaries</t>
        </is>
      </c>
      <c r="B23" s="6" t="n">
        <v>1920942</v>
      </c>
      <c r="C23" s="6" t="n">
        <v>1356332</v>
      </c>
    </row>
    <row r="24">
      <c r="A24" s="4" t="inlineStr">
        <is>
          <t>Deferred tax liabilities of the Consolidated VIEs without recourse to the primary beneficiaries</t>
        </is>
      </c>
      <c r="B24" s="6" t="n">
        <v>1701</v>
      </c>
      <c r="C24" s="6" t="n">
        <v>975</v>
      </c>
    </row>
    <row r="25">
      <c r="A25" s="4" t="inlineStr">
        <is>
          <t>Unrecognized tax benefits of the Consolidated VIEs without recourse to the primary beneficiaries</t>
        </is>
      </c>
      <c r="B25" s="6" t="n">
        <v>107</v>
      </c>
      <c r="C25" s="6" t="n">
        <v>976</v>
      </c>
    </row>
    <row r="26">
      <c r="A26" s="4" t="inlineStr">
        <is>
          <t>VIEs [Member]</t>
        </is>
      </c>
    </row>
    <row r="27">
      <c r="A27" s="3" t="inlineStr">
        <is>
          <t>Current liabilities</t>
        </is>
      </c>
    </row>
    <row r="28">
      <c r="A28" s="4" t="inlineStr">
        <is>
          <t>Accounts payable of the Consolidated VIEs without recourse to the primary beneficiaries</t>
        </is>
      </c>
      <c r="B28" s="6" t="n">
        <v>10272</v>
      </c>
      <c r="C28" s="6" t="n">
        <v>11274</v>
      </c>
    </row>
    <row r="29">
      <c r="A29" s="4" t="inlineStr">
        <is>
          <t>Accrued expenses and other payables of the Consolidated VIEs without recourse to the primary beneficiaries</t>
        </is>
      </c>
      <c r="B29" s="6" t="n">
        <v>85660</v>
      </c>
      <c r="C29" s="6" t="n">
        <v>93146</v>
      </c>
    </row>
    <row r="30">
      <c r="A30" s="4" t="inlineStr">
        <is>
          <t>Advances from customers of the Consolidated VIEs without recourse to the primary beneficiaries</t>
        </is>
      </c>
      <c r="B30" s="6" t="n">
        <v>8555</v>
      </c>
      <c r="C30" s="6" t="n">
        <v>6116</v>
      </c>
    </row>
    <row r="31">
      <c r="A31" s="4" t="inlineStr">
        <is>
          <t>Amounts due to related parties of the Consolidated VIEs without recourse to the primary beneficiaries</t>
        </is>
      </c>
      <c r="B31" s="6" t="n">
        <v>1698</v>
      </c>
      <c r="C31" s="6" t="n">
        <v>1569</v>
      </c>
    </row>
    <row r="32">
      <c r="A32" s="4" t="inlineStr">
        <is>
          <t>Short-term bank borrowings of the Consolidated VIEs without recourse to the primary beneficiaries</t>
        </is>
      </c>
      <c r="B32" s="6" t="n">
        <v>0</v>
      </c>
      <c r="C32" s="6" t="n">
        <v>1258</v>
      </c>
    </row>
    <row r="33">
      <c r="A33" s="4" t="inlineStr">
        <is>
          <t>Operating lease liabilities of the Consolidated VIEs without recourse to the primary beneficiaries</t>
        </is>
      </c>
      <c r="B33" s="6" t="n">
        <v>10289</v>
      </c>
      <c r="C33" s="6" t="n">
        <v>8797</v>
      </c>
    </row>
    <row r="34">
      <c r="A34" s="4" t="inlineStr">
        <is>
          <t>Deferred revenue of the Consolidated VIEs without recourse to the primary beneficiaries</t>
        </is>
      </c>
      <c r="B34" s="6" t="n">
        <v>194774</v>
      </c>
      <c r="C34" s="6" t="n">
        <v>133362</v>
      </c>
    </row>
    <row r="35">
      <c r="A35" s="4" t="inlineStr">
        <is>
          <t>Convertible notes of the Consolidated VIEs without recourse to the primary beneficiaries</t>
        </is>
      </c>
      <c r="B35" s="6" t="n">
        <v>0</v>
      </c>
      <c r="C35" s="6" t="n">
        <v>0</v>
      </c>
    </row>
    <row r="36">
      <c r="A36" s="4" t="inlineStr">
        <is>
          <t>Income tax payable of the Consolidated VIEs without recourse to the primary beneficiaries</t>
        </is>
      </c>
      <c r="B36" s="6" t="n">
        <v>1852</v>
      </c>
      <c r="C36" s="6" t="n">
        <v>5850</v>
      </c>
    </row>
    <row r="37">
      <c r="A37" s="3" t="inlineStr">
        <is>
          <t>Non-current liabilities</t>
        </is>
      </c>
    </row>
    <row r="38">
      <c r="A38" s="4" t="inlineStr">
        <is>
          <t>Accrued expenses and other payables of the Consolidated VIEs without recourse to the primary beneficiaries</t>
        </is>
      </c>
      <c r="B38" s="6" t="n">
        <v>1178</v>
      </c>
      <c r="C38" s="6" t="n">
        <v>1357</v>
      </c>
    </row>
    <row r="39">
      <c r="A39" s="4" t="inlineStr">
        <is>
          <t>Long-term bank borrowings of the Consolidated VIEs without recourse to the primary beneficiaries</t>
        </is>
      </c>
      <c r="B39" s="6" t="n">
        <v>0</v>
      </c>
      <c r="C39" s="6" t="n">
        <v>358</v>
      </c>
    </row>
    <row r="40">
      <c r="A40" s="4" t="inlineStr">
        <is>
          <t>Operating lease liabilities of the Consolidated VIEs without recourse to the primary beneficiaries</t>
        </is>
      </c>
      <c r="B40" s="6" t="n">
        <v>18658</v>
      </c>
      <c r="C40" s="6" t="n">
        <v>20129</v>
      </c>
    </row>
    <row r="41">
      <c r="A41" s="4" t="inlineStr">
        <is>
          <t>Deferred revenue of the Consolidated VIEs without recourse to the primary beneficiaries</t>
        </is>
      </c>
      <c r="B41" s="6" t="n">
        <v>65589</v>
      </c>
      <c r="C41" s="6" t="n">
        <v>49325</v>
      </c>
    </row>
    <row r="42">
      <c r="A42" s="4" t="inlineStr">
        <is>
          <t>Convertible notes of the Consolidated VIEs without recourse to the primary beneficiaries</t>
        </is>
      </c>
      <c r="B42" s="6" t="n">
        <v>0</v>
      </c>
      <c r="C42" s="6" t="n">
        <v>0</v>
      </c>
    </row>
    <row r="43">
      <c r="A43" s="4" t="inlineStr">
        <is>
          <t>Deferred tax liabilities of the Consolidated VIEs without recourse to the primary beneficiaries</t>
        </is>
      </c>
      <c r="B43" s="6" t="n">
        <v>0</v>
      </c>
      <c r="C43" s="6" t="n">
        <v>0</v>
      </c>
    </row>
    <row r="44">
      <c r="A44" s="4" t="inlineStr">
        <is>
          <t>Unrecognized tax benefits of the Consolidated VIEs without recourse to the primary beneficiaries</t>
        </is>
      </c>
      <c r="B44" s="5" t="n">
        <v>107</v>
      </c>
      <c r="C44" s="5" t="n">
        <v>976</v>
      </c>
    </row>
    <row r="45">
      <c r="A45" s="4" t="inlineStr">
        <is>
          <t>Class A Ordinary Shares [Member]</t>
        </is>
      </c>
    </row>
    <row r="46">
      <c r="A46" s="3" t="inlineStr">
        <is>
          <t>Shareholders' equity</t>
        </is>
      </c>
    </row>
    <row r="47">
      <c r="A47" s="4" t="inlineStr">
        <is>
          <t>Ordinary shares, par value (in dollars per share)</t>
        </is>
      </c>
      <c r="B47" s="7" t="n">
        <v>0.0005</v>
      </c>
      <c r="C47" s="7" t="n">
        <v>0.0005</v>
      </c>
    </row>
    <row r="48">
      <c r="A48" s="4" t="inlineStr">
        <is>
          <t>Ordinary shares, authorized (in shares)</t>
        </is>
      </c>
      <c r="B48" s="6" t="n">
        <v>14800000000</v>
      </c>
      <c r="C48" s="6" t="n">
        <v>14800000000</v>
      </c>
    </row>
    <row r="49">
      <c r="A49" s="4" t="inlineStr">
        <is>
          <t>Ordinary shares, Issued (in shares)</t>
        </is>
      </c>
      <c r="B49" s="6" t="n">
        <v>337424498</v>
      </c>
      <c r="C49" s="6" t="n">
        <v>311068949</v>
      </c>
    </row>
    <row r="50">
      <c r="A50" s="4" t="inlineStr">
        <is>
          <t>Ordinary shares, Outstanding (in shares)</t>
        </is>
      </c>
      <c r="B50" s="6" t="n">
        <v>337424498</v>
      </c>
      <c r="C50" s="6" t="n">
        <v>311068949</v>
      </c>
    </row>
    <row r="51">
      <c r="A51" s="4" t="inlineStr">
        <is>
          <t>Class B Ordinary Shares [Member]</t>
        </is>
      </c>
    </row>
    <row r="52">
      <c r="A52" s="3" t="inlineStr">
        <is>
          <t>Shareholders' equity</t>
        </is>
      </c>
    </row>
    <row r="53">
      <c r="A53" s="4" t="inlineStr">
        <is>
          <t>Ordinary shares, par value (in dollars per share)</t>
        </is>
      </c>
      <c r="B53" s="7" t="n">
        <v>0.0005</v>
      </c>
      <c r="C53" s="7" t="n">
        <v>0.0005</v>
      </c>
    </row>
    <row r="54">
      <c r="A54" s="4" t="inlineStr">
        <is>
          <t>Ordinary shares, authorized (in shares)</t>
        </is>
      </c>
      <c r="B54" s="6" t="n">
        <v>200000000</v>
      </c>
      <c r="C54" s="6" t="n">
        <v>200000000</v>
      </c>
    </row>
    <row r="55">
      <c r="A55" s="4" t="inlineStr">
        <is>
          <t>Ordinary shares, Issued (in shares)</t>
        </is>
      </c>
      <c r="B55" s="6" t="n">
        <v>152175703</v>
      </c>
      <c r="C55" s="6" t="n">
        <v>152175703</v>
      </c>
    </row>
    <row r="56">
      <c r="A56" s="4" t="inlineStr">
        <is>
          <t>Ordinary shares, Outstanding (in shares)</t>
        </is>
      </c>
      <c r="B56" s="6" t="n">
        <v>152175703</v>
      </c>
      <c r="C56" s="6" t="n">
        <v>1521757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9 Months Ended</t>
        </is>
      </c>
    </row>
    <row r="2">
      <c r="B2" s="2" t="inlineStr">
        <is>
          <t>Sep. 30, 2020</t>
        </is>
      </c>
    </row>
    <row r="3">
      <c r="A3" s="3" t="inlineStr">
        <is>
          <t>LOSS PER SHARE [Abstract]</t>
        </is>
      </c>
    </row>
    <row r="4">
      <c r="A4" s="4" t="inlineStr">
        <is>
          <t>Basic and Diluted Loss per Share</t>
        </is>
      </c>
      <c r="B4" s="4" t="inlineStr">
        <is>
          <t>Basic and diluted loss per share for each of the periods presented is calculated as follows:
For the Nine Months ended September 30,
2019 2020
$ _ $ _
Numerator:
Net loss attributable to ordinary shareholders (1,179,010 ) (1,094,464 )
Denominator:
Weighted-average number of shares outstanding - basic and diluted 428,606,948 471,375,477
Basic and diluted loss per share: (2.75 ) (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Related Party Transactions and Balances</t>
        </is>
      </c>
      <c r="B4" s="4" t="inlineStr">
        <is>
          <t xml:space="preserve">Name of related parties Relationship with the Company
i) Tencent Limited and its affiliates (“Tencent”) A shareholder of the Company
(1) These are the related parties that have engaged in significant transactions with the Company for the nine months ended September 30, 2019 and 2020.
(b) The Company had the following significant related party transactions for the nine months ended September 30, 2019 and 2020, respectively:
Nine Months ended September 30,
2019 2020
$ _ $ _
Royalty fee and license fee to:
- Tencent 92,659 81,557
Royalty fee and license fee from:
- Tencent 1,480 407
Rack rental income from:
- Tencent 344 201
Services provided by:
- Tencent 15,299 17,844
Interest expense to:
- Tencent 844 –
Conversion of convertible notes (principal amount) by:
- Tencent 100,000 –
(c) The Company had the following significant related party balances as of December 31, 2019 and September 30, 2020:
As of
December 31, September 30,
2019 2020
$ _ $ _
Amounts due from related parties:
Current:
- Tencent 477 377
Amounts due to related parties:
Current:
- Tencent 34,970 47,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Information about Segments</t>
        </is>
      </c>
      <c r="B4" s="4" t="inlineStr">
        <is>
          <t>Information about segments for the nine months ended September 30, 2019 and 2020 presented were as follows:
For the Nine Months ended September 30, 2019
Digital Entertainment $ E-Commerce $ Digital Financial Services $ Other Services $ Unallocated expenses (1) $ Consolidated $
Revenue 731,935 531,705 6,017 128,497 – 1,398,154
Operating income (loss) 323,965 (800,340 ) (65,578 ) (28,710 ) (90,524 ) (661,187 )
Non-operating loss, net (462,204 )
Income tax expense (49,853 )
Share of results of equity investees (2,558 )
Net loss (1,175,802 )
For the Nine Months ended September 30, 2020
Digital Entertainment $ E-Commerce $ Digital Financial Services $ Other Services $ Unallocated expenses (1) $ Consolidated $
Revenue 1,322,610 1,324,934 36,432 125,138 – 2,809,114
Operating income (loss) 619,678 (974,638 ) (345,179 ) (34,671 ) (211,190 ) (946,000 )
Non-operating loss, net (55,454 )
Income tax expense (97,474 )
Share of results of equity investees (660 )
Net loss (1,099,588 ) (1)</t>
        </is>
      </c>
    </row>
    <row r="5">
      <c r="A5" s="4" t="inlineStr">
        <is>
          <t>Revenue from External Customers Based on Geographical Locations</t>
        </is>
      </c>
      <c r="B5" s="4" t="inlineStr">
        <is>
          <t xml:space="preserve">Revenue from external customers is classified based on the geographical locations where the services were provided. With the continuous growth of the business, the revenue’s segment reporting was revised in the last annual consolidated financial statements to better reflect the contribution from each region.
For the Nine Months ended September 30,
2019 2020
$ _ $ _
Revenue
Southeast Asia 885,126 1,783,037
Latin America 159,308 507,037
Rest of Asia 340,553 434,150
Rest of the world 13,167 84,890
Consolidated revenue 1,398,154 2,809,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Fair Values of Assets and Liabilities</t>
        </is>
      </c>
      <c r="B4" s="4" t="inlineStr">
        <is>
          <t xml:space="preserve">Assets and liabilities measured at fair value on a recurring basis are summarized below:
Fair value measurement at December 31, 2019
Quoted prices in active markets for identical assets (Level 1) $ Significant other observable inputs (Level 2) $ Unobservable inputs (Level 3) $ Total $
Cash equivalents 55,723 – – 55,723
Money market funds 537,615 – – 537,615
Short-term investments 30,324 – 72,000 102,324
Time deposits – non-current 216 – – 216
Available-for-sale investments – non-current – – 56,418 56,418
2017 Convertible Notes – – (29,481 ) (29,481 )
Share appreciation rights (1,500 ) – – (1,500 )
622,378 – 98,937 721,315
Fair value measurement at September 30, 2020
Quoted prices in active markets for identical assets (Level 1) $ Significant other observable inputs (Level 2) $ Unobservable inputs (Level 3) $ Total $
Cash equivalents 485,396 – – 485,396
Short-term investments 21,891 – 20,429 42,320
Available-for-sale investments – non-current 4,993 – 37,589 42,582
Other current assets – – 17,288 17,288
Share appreciation rights (7,935 ) – – (7,935 )
504,345 – 75,306 579,651 </t>
        </is>
      </c>
    </row>
    <row r="5">
      <c r="A5" s="4" t="inlineStr">
        <is>
          <t>Level 3 Instruments Measured at Fair Value on a Recurring Basis</t>
        </is>
      </c>
      <c r="B5" s="4" t="inlineStr">
        <is>
          <t xml:space="preserve">Level 3 instruments measured at fair value on a recurring basis $
Assets:
Available-for-sale investments
Current:
Balance at January 1, –
Investment during the year 72,000
Balance at December 31, 72,000
Conversion into ordinary shares of investee (72,000 )
Addition 20,429
Balance at September 30, 2020 20,429
Non-current:
Balance at January 1, 2019 70,374
Impairment loss (1,087 )
Fair value loss included in other comprehensive loss (16,580 )
Balance at 52,707
Fair value gain included in other comprehensive loss 3,711
Balance at December 31, 56,418
Allowance for credit loss (13,429 )
Fair value loss included in other comprehensive loss (5,400 )
Balance at September 30, 2020 37,589
Other current assets
Balance at January 1, 2019 and December 31, 2019 –
Acquisition of subsidiary 8,718
Additions 10,309
Disposals (227 )
Write-down (1,329 )
Exchange differences (183 )
Balance at September 30, 2020 17,288
Level 3 instruments measured at fair value on a recurring basis $
Liabilities:
2017 Convertible Notes
Balance at January 1, 2019 (636,716 )
Fair value loss (466,102 )
Conversion into Class A ordinary shares 1,080,112
Balance at September 30, 2019 (22,706 )
Fair value loss (6,775 )
Balance at December 31, (29,481 )
Fair value loss (87 )
Conversion into Class A ordinary shares 29,568
Balance at September 30, 2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SIS OF PRESENTATION, VIE Disclosures (Details) - USD ($) $ in Thousands</t>
        </is>
      </c>
      <c r="B1" s="2" t="inlineStr">
        <is>
          <t>Sep. 30, 2020</t>
        </is>
      </c>
      <c r="C1" s="2" t="inlineStr">
        <is>
          <t>Dec. 31, 2019</t>
        </is>
      </c>
    </row>
    <row r="2">
      <c r="A2" s="3" t="inlineStr">
        <is>
          <t>VIE disclosures [Abstract]</t>
        </is>
      </c>
    </row>
    <row r="3">
      <c r="A3" s="4" t="inlineStr">
        <is>
          <t>Aggregate carrying amounts of total assets</t>
        </is>
      </c>
      <c r="B3" s="5" t="n">
        <v>6960576</v>
      </c>
      <c r="C3" s="5" t="n">
        <v>5224169</v>
      </c>
    </row>
    <row r="4">
      <c r="A4" s="4" t="inlineStr">
        <is>
          <t>Aggregate carrying amounts of total liabilities</t>
        </is>
      </c>
      <c r="B4" s="6" t="n">
        <v>6187842</v>
      </c>
      <c r="C4" s="6" t="n">
        <v>4051517</v>
      </c>
    </row>
    <row r="5">
      <c r="A5" s="4" t="inlineStr">
        <is>
          <t>VIEs [Member]</t>
        </is>
      </c>
    </row>
    <row r="6">
      <c r="A6" s="3" t="inlineStr">
        <is>
          <t>VIE disclosures [Abstract]</t>
        </is>
      </c>
    </row>
    <row r="7">
      <c r="A7" s="4" t="inlineStr">
        <is>
          <t>Aggregate carrying amounts of total assets</t>
        </is>
      </c>
      <c r="B7" s="6" t="n">
        <v>388376</v>
      </c>
      <c r="C7" s="6" t="n">
        <v>598727</v>
      </c>
    </row>
    <row r="8">
      <c r="A8" s="4" t="inlineStr">
        <is>
          <t>Aggregate carrying amounts of total liabilities</t>
        </is>
      </c>
      <c r="B8" s="5" t="n">
        <v>572300</v>
      </c>
      <c r="C8" s="5" t="n">
        <v>7140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BASIS OF PRESENTATION, Summary of Financial Information of VIEs Before Eliminating Intercompany Balances and Transactions Between VIEs and Other Entities within Group (Details) - USD ($) $ in Thousands</t>
        </is>
      </c>
      <c r="C1" s="2" t="inlineStr">
        <is>
          <t>3 Months Ended</t>
        </is>
      </c>
      <c r="D1" s="2" t="inlineStr">
        <is>
          <t>9 Months Ended</t>
        </is>
      </c>
    </row>
    <row r="2">
      <c r="C2" s="2" t="inlineStr">
        <is>
          <t>Dec. 31, 2019</t>
        </is>
      </c>
      <c r="D2" s="2" t="inlineStr">
        <is>
          <t>Sep. 30, 2020</t>
        </is>
      </c>
      <c r="E2" s="2" t="inlineStr">
        <is>
          <t>Sep. 30, 2019</t>
        </is>
      </c>
    </row>
    <row r="3">
      <c r="A3" s="3" t="inlineStr">
        <is>
          <t>Current assets [Abstract]</t>
        </is>
      </c>
    </row>
    <row r="4">
      <c r="A4" s="4" t="inlineStr">
        <is>
          <t>Cash and cash equivalents</t>
        </is>
      </c>
      <c r="C4" s="5" t="n">
        <v>3118988</v>
      </c>
      <c r="D4" s="5" t="n">
        <v>3509039</v>
      </c>
    </row>
    <row r="5">
      <c r="A5" s="4" t="inlineStr">
        <is>
          <t>Restricted cash</t>
        </is>
      </c>
      <c r="C5" s="6" t="n">
        <v>434938</v>
      </c>
      <c r="D5" s="6" t="n">
        <v>692843</v>
      </c>
    </row>
    <row r="6">
      <c r="A6" s="4" t="inlineStr">
        <is>
          <t>Accounts receivable, net</t>
        </is>
      </c>
      <c r="C6" s="6" t="n">
        <v>187035</v>
      </c>
      <c r="D6" s="6" t="n">
        <v>289158</v>
      </c>
    </row>
    <row r="7">
      <c r="A7" s="4" t="inlineStr">
        <is>
          <t>Prepaid expenses and other assets</t>
        </is>
      </c>
      <c r="C7" s="6" t="n">
        <v>535187</v>
      </c>
      <c r="D7" s="6" t="n">
        <v>961326</v>
      </c>
    </row>
    <row r="8">
      <c r="A8" s="4" t="inlineStr">
        <is>
          <t>Inventories, net</t>
        </is>
      </c>
      <c r="C8" s="6" t="n">
        <v>26932</v>
      </c>
      <c r="D8" s="6" t="n">
        <v>61676</v>
      </c>
    </row>
    <row r="9">
      <c r="A9" s="4" t="inlineStr">
        <is>
          <t>Short-term investments</t>
        </is>
      </c>
      <c r="C9" s="6" t="n">
        <v>102324</v>
      </c>
      <c r="D9" s="6" t="n">
        <v>42320</v>
      </c>
    </row>
    <row r="10">
      <c r="A10" s="4" t="inlineStr">
        <is>
          <t>Amounts due from related parties</t>
        </is>
      </c>
      <c r="C10" s="6" t="n">
        <v>4735</v>
      </c>
      <c r="D10" s="6" t="n">
        <v>6725</v>
      </c>
    </row>
    <row r="11">
      <c r="A11" s="4" t="inlineStr">
        <is>
          <t>Total current assets</t>
        </is>
      </c>
      <c r="C11" s="6" t="n">
        <v>4410139</v>
      </c>
      <c r="D11" s="6" t="n">
        <v>5563087</v>
      </c>
    </row>
    <row r="12">
      <c r="A12" s="3" t="inlineStr">
        <is>
          <t>Non-current assets [Abstract]</t>
        </is>
      </c>
    </row>
    <row r="13">
      <c r="A13" s="4" t="inlineStr">
        <is>
          <t>Property and equipment, net</t>
        </is>
      </c>
      <c r="C13" s="6" t="n">
        <v>318620</v>
      </c>
      <c r="D13" s="6" t="n">
        <v>358390</v>
      </c>
    </row>
    <row r="14">
      <c r="A14" s="4" t="inlineStr">
        <is>
          <t>Operating lease right-of-use assets, net</t>
        </is>
      </c>
      <c r="C14" s="6" t="n">
        <v>182965</v>
      </c>
      <c r="D14" s="6" t="n">
        <v>215056</v>
      </c>
    </row>
    <row r="15">
      <c r="A15" s="4" t="inlineStr">
        <is>
          <t>Intangible assets, net</t>
        </is>
      </c>
      <c r="C15" s="6" t="n">
        <v>15020</v>
      </c>
      <c r="D15" s="6" t="n">
        <v>35882</v>
      </c>
    </row>
    <row r="16">
      <c r="A16" s="4" t="inlineStr">
        <is>
          <t>Long-term investments</t>
        </is>
      </c>
      <c r="C16" s="6" t="n">
        <v>113797</v>
      </c>
      <c r="D16" s="6" t="n">
        <v>219138</v>
      </c>
    </row>
    <row r="17">
      <c r="A17" s="4" t="inlineStr">
        <is>
          <t>Prepaid expenses and other assets</t>
        </is>
      </c>
      <c r="C17" s="6" t="n">
        <v>65684</v>
      </c>
      <c r="D17" s="6" t="n">
        <v>246617</v>
      </c>
    </row>
    <row r="18">
      <c r="A18" s="4" t="inlineStr">
        <is>
          <t>Restricted cash</t>
        </is>
      </c>
      <c r="C18" s="6" t="n">
        <v>16652</v>
      </c>
      <c r="D18" s="6" t="n">
        <v>24870</v>
      </c>
    </row>
    <row r="19">
      <c r="A19" s="4" t="inlineStr">
        <is>
          <t>Deferred tax assets</t>
        </is>
      </c>
      <c r="C19" s="6" t="n">
        <v>70340</v>
      </c>
      <c r="D19" s="6" t="n">
        <v>89441</v>
      </c>
    </row>
    <row r="20">
      <c r="A20" s="4" t="inlineStr">
        <is>
          <t>Total non-current assets</t>
        </is>
      </c>
      <c r="C20" s="6" t="n">
        <v>814030</v>
      </c>
      <c r="D20" s="6" t="n">
        <v>1397489</v>
      </c>
    </row>
    <row r="21">
      <c r="A21" s="4" t="inlineStr">
        <is>
          <t>Total assets</t>
        </is>
      </c>
      <c r="C21" s="6" t="n">
        <v>5224169</v>
      </c>
      <c r="D21" s="6" t="n">
        <v>6960576</v>
      </c>
    </row>
    <row r="22">
      <c r="A22" s="3" t="inlineStr">
        <is>
          <t>Current liabilities [Abstract]</t>
        </is>
      </c>
    </row>
    <row r="23">
      <c r="A23" s="4" t="inlineStr">
        <is>
          <t>Accounts payable</t>
        </is>
      </c>
      <c r="C23" s="6" t="n">
        <v>69370</v>
      </c>
      <c r="D23" s="6" t="n">
        <v>118433</v>
      </c>
    </row>
    <row r="24">
      <c r="A24" s="4" t="inlineStr">
        <is>
          <t>Advances from customers</t>
        </is>
      </c>
      <c r="C24" s="6" t="n">
        <v>65062</v>
      </c>
      <c r="D24" s="6" t="n">
        <v>121039</v>
      </c>
    </row>
    <row r="25">
      <c r="A25" s="4" t="inlineStr">
        <is>
          <t>Amounts due to related parties</t>
        </is>
      </c>
      <c r="C25" s="6" t="n">
        <v>34990</v>
      </c>
      <c r="D25" s="6" t="n">
        <v>50816</v>
      </c>
    </row>
    <row r="26">
      <c r="A26" s="4" t="inlineStr">
        <is>
          <t>Short-term borrowings</t>
        </is>
      </c>
      <c r="C26" s="6" t="n">
        <v>1258</v>
      </c>
      <c r="D26" s="6" t="n">
        <v>0</v>
      </c>
    </row>
    <row r="27">
      <c r="A27" s="4" t="inlineStr">
        <is>
          <t>Operating lease liabilities</t>
        </is>
      </c>
      <c r="C27" s="6" t="n">
        <v>56320</v>
      </c>
      <c r="D27" s="6" t="n">
        <v>69714</v>
      </c>
    </row>
    <row r="28">
      <c r="A28" s="4" t="inlineStr">
        <is>
          <t>Deferred revenue</t>
        </is>
      </c>
      <c r="C28" s="6" t="n">
        <v>1097868</v>
      </c>
      <c r="D28" s="6" t="n">
        <v>1811414</v>
      </c>
    </row>
    <row r="29">
      <c r="A29" s="4" t="inlineStr">
        <is>
          <t>Income taxes payable</t>
        </is>
      </c>
      <c r="C29" s="6" t="n">
        <v>27212</v>
      </c>
      <c r="D29" s="6" t="n">
        <v>56084</v>
      </c>
    </row>
    <row r="30">
      <c r="A30" s="4" t="inlineStr">
        <is>
          <t>Total current liabilities</t>
        </is>
      </c>
      <c r="C30" s="6" t="n">
        <v>2362366</v>
      </c>
      <c r="D30" s="6" t="n">
        <v>3772539</v>
      </c>
    </row>
    <row r="31">
      <c r="A31" s="3" t="inlineStr">
        <is>
          <t>Non-current liabilities [Abstract]</t>
        </is>
      </c>
    </row>
    <row r="32">
      <c r="A32" s="4" t="inlineStr">
        <is>
          <t>Long-term borrowings</t>
        </is>
      </c>
      <c r="C32" s="6" t="n">
        <v>358</v>
      </c>
      <c r="D32" s="6" t="n">
        <v>0</v>
      </c>
    </row>
    <row r="33">
      <c r="A33" s="4" t="inlineStr">
        <is>
          <t>Operating lease liabilities</t>
        </is>
      </c>
      <c r="C33" s="6" t="n">
        <v>144000</v>
      </c>
      <c r="D33" s="6" t="n">
        <v>160703</v>
      </c>
    </row>
    <row r="34">
      <c r="A34" s="4" t="inlineStr">
        <is>
          <t>Deferred revenue</t>
        </is>
      </c>
      <c r="C34" s="6" t="n">
        <v>160708</v>
      </c>
      <c r="D34" s="6" t="n">
        <v>304148</v>
      </c>
    </row>
    <row r="35">
      <c r="A35" s="4" t="inlineStr">
        <is>
          <t>Unrecognized tax benefits</t>
        </is>
      </c>
      <c r="C35" s="6" t="n">
        <v>976</v>
      </c>
      <c r="D35" s="6" t="n">
        <v>107</v>
      </c>
    </row>
    <row r="36">
      <c r="A36" s="4" t="inlineStr">
        <is>
          <t>Total non-current liabilities</t>
        </is>
      </c>
      <c r="C36" s="6" t="n">
        <v>1689151</v>
      </c>
      <c r="D36" s="6" t="n">
        <v>2415303</v>
      </c>
    </row>
    <row r="37">
      <c r="A37" s="4" t="inlineStr">
        <is>
          <t>Total liabilities</t>
        </is>
      </c>
      <c r="C37" s="6" t="n">
        <v>4051517</v>
      </c>
      <c r="D37" s="6" t="n">
        <v>6187842</v>
      </c>
    </row>
    <row r="38">
      <c r="A38" s="3" t="inlineStr">
        <is>
          <t>Revenue [Abstract]</t>
        </is>
      </c>
    </row>
    <row r="39">
      <c r="A39" s="4" t="inlineStr">
        <is>
          <t>Revenue</t>
        </is>
      </c>
      <c r="D39" s="6" t="n">
        <v>2809114</v>
      </c>
      <c r="E39" s="5" t="n">
        <v>1398154</v>
      </c>
    </row>
    <row r="40">
      <c r="A40" s="3" t="inlineStr">
        <is>
          <t>Net Profit (Loss) [Abstract]</t>
        </is>
      </c>
    </row>
    <row r="41">
      <c r="A41" s="4" t="inlineStr">
        <is>
          <t>Net profit (loss)</t>
        </is>
      </c>
      <c r="C41" s="6" t="n">
        <v>-281920</v>
      </c>
      <c r="D41" s="6" t="n">
        <v>-1099588</v>
      </c>
      <c r="E41" s="6" t="n">
        <v>-1175802</v>
      </c>
    </row>
    <row r="42">
      <c r="A42" s="4" t="inlineStr">
        <is>
          <t>VIEs [Member]</t>
        </is>
      </c>
    </row>
    <row r="43">
      <c r="A43" s="3" t="inlineStr">
        <is>
          <t>Current assets [Abstract]</t>
        </is>
      </c>
    </row>
    <row r="44">
      <c r="A44" s="4" t="inlineStr">
        <is>
          <t>Cash and cash equivalents</t>
        </is>
      </c>
      <c r="C44" s="6" t="n">
        <v>111831</v>
      </c>
      <c r="D44" s="6" t="n">
        <v>91916</v>
      </c>
    </row>
    <row r="45">
      <c r="A45" s="4" t="inlineStr">
        <is>
          <t>Restricted cash</t>
        </is>
      </c>
      <c r="C45" s="6" t="n">
        <v>237874</v>
      </c>
      <c r="D45" s="6" t="n">
        <v>39110</v>
      </c>
    </row>
    <row r="46">
      <c r="A46" s="4" t="inlineStr">
        <is>
          <t>Accounts receivable, net</t>
        </is>
      </c>
      <c r="C46" s="6" t="n">
        <v>8672</v>
      </c>
      <c r="D46" s="6" t="n">
        <v>11313</v>
      </c>
    </row>
    <row r="47">
      <c r="A47" s="4" t="inlineStr">
        <is>
          <t>Prepaid expenses and other assets</t>
        </is>
      </c>
      <c r="C47" s="6" t="n">
        <v>25586</v>
      </c>
      <c r="D47" s="6" t="n">
        <v>31798</v>
      </c>
    </row>
    <row r="48">
      <c r="A48" s="4" t="inlineStr">
        <is>
          <t>Inventories, net</t>
        </is>
      </c>
      <c r="C48" s="6" t="n">
        <v>6517</v>
      </c>
      <c r="D48" s="6" t="n">
        <v>16022</v>
      </c>
    </row>
    <row r="49">
      <c r="A49" s="4" t="inlineStr">
        <is>
          <t>Short-term investments</t>
        </is>
      </c>
      <c r="C49" s="6" t="n">
        <v>30324</v>
      </c>
      <c r="D49" s="6" t="n">
        <v>7374</v>
      </c>
    </row>
    <row r="50">
      <c r="A50" s="4" t="inlineStr">
        <is>
          <t>Amounts due from related parties</t>
        </is>
      </c>
      <c r="C50" s="6" t="n">
        <v>286</v>
      </c>
      <c r="D50" s="6" t="n">
        <v>513</v>
      </c>
    </row>
    <row r="51">
      <c r="A51" s="4" t="inlineStr">
        <is>
          <t>Amounts due from intercompanies</t>
        </is>
      </c>
      <c r="B51" s="4" t="inlineStr">
        <is>
          <t>[1]</t>
        </is>
      </c>
      <c r="C51" s="6" t="n">
        <v>34432</v>
      </c>
      <c r="D51" s="6" t="n">
        <v>52306</v>
      </c>
    </row>
    <row r="52">
      <c r="A52" s="4" t="inlineStr">
        <is>
          <t>Total current assets</t>
        </is>
      </c>
      <c r="C52" s="6" t="n">
        <v>455522</v>
      </c>
      <c r="D52" s="6" t="n">
        <v>250352</v>
      </c>
    </row>
    <row r="53">
      <c r="A53" s="3" t="inlineStr">
        <is>
          <t>Non-current assets [Abstract]</t>
        </is>
      </c>
    </row>
    <row r="54">
      <c r="A54" s="4" t="inlineStr">
        <is>
          <t>Property and equipment, net</t>
        </is>
      </c>
      <c r="C54" s="6" t="n">
        <v>54092</v>
      </c>
      <c r="D54" s="6" t="n">
        <v>36299</v>
      </c>
    </row>
    <row r="55">
      <c r="A55" s="4" t="inlineStr">
        <is>
          <t>Operating lease right-of-use assets, net</t>
        </is>
      </c>
      <c r="C55" s="6" t="n">
        <v>27637</v>
      </c>
      <c r="D55" s="6" t="n">
        <v>27182</v>
      </c>
    </row>
    <row r="56">
      <c r="A56" s="4" t="inlineStr">
        <is>
          <t>Intangible assets, net</t>
        </is>
      </c>
      <c r="C56" s="6" t="n">
        <v>300</v>
      </c>
      <c r="D56" s="6" t="n">
        <v>539</v>
      </c>
    </row>
    <row r="57">
      <c r="A57" s="4" t="inlineStr">
        <is>
          <t>Long-term investments</t>
        </is>
      </c>
      <c r="C57" s="6" t="n">
        <v>13961</v>
      </c>
      <c r="D57" s="6" t="n">
        <v>15554</v>
      </c>
    </row>
    <row r="58">
      <c r="A58" s="4" t="inlineStr">
        <is>
          <t>Prepaid expenses and other assets</t>
        </is>
      </c>
      <c r="C58" s="6" t="n">
        <v>14312</v>
      </c>
      <c r="D58" s="6" t="n">
        <v>12587</v>
      </c>
    </row>
    <row r="59">
      <c r="A59" s="4" t="inlineStr">
        <is>
          <t>Restricted cash</t>
        </is>
      </c>
      <c r="C59" s="6" t="n">
        <v>0</v>
      </c>
      <c r="D59" s="6" t="n">
        <v>65</v>
      </c>
    </row>
    <row r="60">
      <c r="A60" s="4" t="inlineStr">
        <is>
          <t>Deferred tax assets</t>
        </is>
      </c>
      <c r="C60" s="6" t="n">
        <v>32903</v>
      </c>
      <c r="D60" s="6" t="n">
        <v>45798</v>
      </c>
    </row>
    <row r="61">
      <c r="A61" s="4" t="inlineStr">
        <is>
          <t>Total non-current assets</t>
        </is>
      </c>
      <c r="C61" s="6" t="n">
        <v>143205</v>
      </c>
      <c r="D61" s="6" t="n">
        <v>138024</v>
      </c>
    </row>
    <row r="62">
      <c r="A62" s="4" t="inlineStr">
        <is>
          <t>Total assets</t>
        </is>
      </c>
      <c r="B62" s="4" t="inlineStr">
        <is>
          <t>[2]</t>
        </is>
      </c>
      <c r="C62" s="6" t="n">
        <v>598727</v>
      </c>
      <c r="D62" s="6" t="n">
        <v>388376</v>
      </c>
    </row>
    <row r="63">
      <c r="A63" s="3" t="inlineStr">
        <is>
          <t>Current liabilities [Abstract]</t>
        </is>
      </c>
    </row>
    <row r="64">
      <c r="A64" s="4" t="inlineStr">
        <is>
          <t>Accounts payable</t>
        </is>
      </c>
      <c r="C64" s="6" t="n">
        <v>11274</v>
      </c>
      <c r="D64" s="6" t="n">
        <v>9977</v>
      </c>
    </row>
    <row r="65">
      <c r="A65" s="4" t="inlineStr">
        <is>
          <t>Accrued expenses and other payables</t>
        </is>
      </c>
      <c r="C65" s="6" t="n">
        <v>93146</v>
      </c>
      <c r="D65" s="6" t="n">
        <v>82565</v>
      </c>
    </row>
    <row r="66">
      <c r="A66" s="4" t="inlineStr">
        <is>
          <t>Advances from customers</t>
        </is>
      </c>
      <c r="C66" s="6" t="n">
        <v>6116</v>
      </c>
      <c r="D66" s="6" t="n">
        <v>8555</v>
      </c>
    </row>
    <row r="67">
      <c r="A67" s="4" t="inlineStr">
        <is>
          <t>Amounts due to related parties</t>
        </is>
      </c>
      <c r="C67" s="6" t="n">
        <v>1569</v>
      </c>
      <c r="D67" s="6" t="n">
        <v>1698</v>
      </c>
    </row>
    <row r="68">
      <c r="A68" s="4" t="inlineStr">
        <is>
          <t>Short-term borrowings</t>
        </is>
      </c>
      <c r="C68" s="6" t="n">
        <v>1258</v>
      </c>
      <c r="D68" s="6" t="n">
        <v>0</v>
      </c>
    </row>
    <row r="69">
      <c r="A69" s="4" t="inlineStr">
        <is>
          <t>Operating lease liabilities</t>
        </is>
      </c>
      <c r="C69" s="6" t="n">
        <v>8797</v>
      </c>
      <c r="D69" s="6" t="n">
        <v>10289</v>
      </c>
    </row>
    <row r="70">
      <c r="A70" s="4" t="inlineStr">
        <is>
          <t>Deferred revenue</t>
        </is>
      </c>
      <c r="C70" s="6" t="n">
        <v>133362</v>
      </c>
      <c r="D70" s="6" t="n">
        <v>194774</v>
      </c>
    </row>
    <row r="71">
      <c r="A71" s="4" t="inlineStr">
        <is>
          <t>Income taxes payable</t>
        </is>
      </c>
      <c r="C71" s="6" t="n">
        <v>5850</v>
      </c>
      <c r="D71" s="6" t="n">
        <v>1852</v>
      </c>
    </row>
    <row r="72">
      <c r="A72" s="4" t="inlineStr">
        <is>
          <t>Amounts due to intercompanies</t>
        </is>
      </c>
      <c r="B72" s="4" t="inlineStr">
        <is>
          <t>[1]</t>
        </is>
      </c>
      <c r="C72" s="6" t="n">
        <v>367537</v>
      </c>
      <c r="D72" s="6" t="n">
        <v>163463</v>
      </c>
    </row>
    <row r="73">
      <c r="A73" s="4" t="inlineStr">
        <is>
          <t>Total current liabilities</t>
        </is>
      </c>
      <c r="C73" s="6" t="n">
        <v>628909</v>
      </c>
      <c r="D73" s="6" t="n">
        <v>473173</v>
      </c>
    </row>
    <row r="74">
      <c r="A74" s="3" t="inlineStr">
        <is>
          <t>Non-current liabilities [Abstract]</t>
        </is>
      </c>
    </row>
    <row r="75">
      <c r="A75" s="4" t="inlineStr">
        <is>
          <t>Accrued expenses and other payables</t>
        </is>
      </c>
      <c r="C75" s="6" t="n">
        <v>1357</v>
      </c>
      <c r="D75" s="6" t="n">
        <v>1148</v>
      </c>
    </row>
    <row r="76">
      <c r="A76" s="4" t="inlineStr">
        <is>
          <t>Long-term borrowings</t>
        </is>
      </c>
      <c r="C76" s="6" t="n">
        <v>358</v>
      </c>
      <c r="D76" s="6" t="n">
        <v>0</v>
      </c>
    </row>
    <row r="77">
      <c r="A77" s="4" t="inlineStr">
        <is>
          <t>Operating lease liabilities</t>
        </is>
      </c>
      <c r="C77" s="6" t="n">
        <v>20129</v>
      </c>
      <c r="D77" s="6" t="n">
        <v>18658</v>
      </c>
    </row>
    <row r="78">
      <c r="A78" s="4" t="inlineStr">
        <is>
          <t>Deferred revenue</t>
        </is>
      </c>
      <c r="C78" s="6" t="n">
        <v>49325</v>
      </c>
      <c r="D78" s="6" t="n">
        <v>65589</v>
      </c>
    </row>
    <row r="79">
      <c r="A79" s="4" t="inlineStr">
        <is>
          <t>Amounts due to intercompanies</t>
        </is>
      </c>
      <c r="B79" s="4" t="inlineStr">
        <is>
          <t>[1]</t>
        </is>
      </c>
      <c r="C79" s="6" t="n">
        <v>12980</v>
      </c>
      <c r="D79" s="6" t="n">
        <v>13625</v>
      </c>
    </row>
    <row r="80">
      <c r="A80" s="4" t="inlineStr">
        <is>
          <t>Unrecognized tax benefits</t>
        </is>
      </c>
      <c r="C80" s="6" t="n">
        <v>976</v>
      </c>
      <c r="D80" s="6" t="n">
        <v>107</v>
      </c>
    </row>
    <row r="81">
      <c r="A81" s="4" t="inlineStr">
        <is>
          <t>Total non-current liabilities</t>
        </is>
      </c>
      <c r="C81" s="6" t="n">
        <v>85125</v>
      </c>
      <c r="D81" s="6" t="n">
        <v>99127</v>
      </c>
    </row>
    <row r="82">
      <c r="A82" s="4" t="inlineStr">
        <is>
          <t>Total liabilities</t>
        </is>
      </c>
      <c r="C82" s="5" t="n">
        <v>714034</v>
      </c>
      <c r="D82" s="6" t="n">
        <v>572300</v>
      </c>
    </row>
    <row r="83">
      <c r="A83" s="3" t="inlineStr">
        <is>
          <t>Net Profit (Loss) [Abstract]</t>
        </is>
      </c>
    </row>
    <row r="84">
      <c r="A84" s="4" t="inlineStr">
        <is>
          <t>Net profit (loss)</t>
        </is>
      </c>
      <c r="D84" s="6" t="n">
        <v>-35150</v>
      </c>
      <c r="E84" s="6" t="n">
        <v>4003</v>
      </c>
    </row>
    <row r="85">
      <c r="A85" s="3" t="inlineStr">
        <is>
          <t>Cash and Cash Equivalents, Period Increase (Decrease) [Abstract]</t>
        </is>
      </c>
    </row>
    <row r="86">
      <c r="A86" s="4" t="inlineStr">
        <is>
          <t>Net cash (used in) generated from operating activities</t>
        </is>
      </c>
      <c r="D86" s="6" t="n">
        <v>111154</v>
      </c>
      <c r="E86" s="6" t="n">
        <v>-93077</v>
      </c>
    </row>
    <row r="87">
      <c r="A87" s="4" t="inlineStr">
        <is>
          <t>Net cash used in investing activities</t>
        </is>
      </c>
      <c r="D87" s="6" t="n">
        <v>-16959</v>
      </c>
      <c r="E87" s="6" t="n">
        <v>-35393</v>
      </c>
    </row>
    <row r="88">
      <c r="A88" s="4" t="inlineStr">
        <is>
          <t>Net cash generated from financing activities</t>
        </is>
      </c>
      <c r="D88" s="6" t="n">
        <v>9313</v>
      </c>
      <c r="E88" s="6" t="n">
        <v>173716</v>
      </c>
    </row>
    <row r="89">
      <c r="A89" s="4" t="inlineStr">
        <is>
          <t>VIEs [Member] | Third Party Customers [Member]</t>
        </is>
      </c>
    </row>
    <row r="90">
      <c r="A90" s="3" t="inlineStr">
        <is>
          <t>Revenue [Abstract]</t>
        </is>
      </c>
    </row>
    <row r="91">
      <c r="A91" s="4" t="inlineStr">
        <is>
          <t>Revenue</t>
        </is>
      </c>
      <c r="D91" s="6" t="n">
        <v>382524</v>
      </c>
      <c r="E91" s="6" t="n">
        <v>300036</v>
      </c>
    </row>
    <row r="92">
      <c r="A92" s="4" t="inlineStr">
        <is>
          <t>VIEs [Member] | Inter-companies [Member]</t>
        </is>
      </c>
    </row>
    <row r="93">
      <c r="A93" s="3" t="inlineStr">
        <is>
          <t>Revenue [Abstract]</t>
        </is>
      </c>
    </row>
    <row r="94">
      <c r="A94" s="4" t="inlineStr">
        <is>
          <t>Revenue</t>
        </is>
      </c>
      <c r="D94" s="5" t="n">
        <v>121202</v>
      </c>
      <c r="E94" s="5" t="n">
        <v>75188</v>
      </c>
    </row>
    <row r="95"/>
    <row r="96">
      <c r="A96" s="4" t="inlineStr">
        <is>
          <t>[1]</t>
        </is>
      </c>
      <c r="B96" s="4" t="inlineStr">
        <is>
          <t>Amounts due from or to intercompanies consist of intercompany receivables or payables to the other companies within the group arising from intercompany transactions and funds advanced for working capital purpose.</t>
        </is>
      </c>
    </row>
    <row r="97">
      <c r="A97" s="4" t="inlineStr">
        <is>
          <t>[2]</t>
        </is>
      </c>
      <c r="B97" s="4" t="inlineStr">
        <is>
          <t>These assets can be used only to settle the obligations of the respective VIEs.</t>
        </is>
      </c>
    </row>
  </sheetData>
  <mergeCells count="5">
    <mergeCell ref="A1:B2"/>
    <mergeCell ref="D1:E1"/>
    <mergeCell ref="A95:D95"/>
    <mergeCell ref="B96:D96"/>
    <mergeCell ref="B97:D9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9 Months Ended</t>
        </is>
      </c>
    </row>
    <row r="2">
      <c r="B2" s="2" t="inlineStr">
        <is>
          <t>Sep. 30, 2020</t>
        </is>
      </c>
      <c r="C2" s="2" t="inlineStr">
        <is>
          <t>Sep. 30, 2019</t>
        </is>
      </c>
    </row>
    <row r="3">
      <c r="A3" s="3" t="inlineStr">
        <is>
          <t>Goodwill [Abstract]</t>
        </is>
      </c>
    </row>
    <row r="4">
      <c r="A4" s="4" t="inlineStr">
        <is>
          <t>Goodwill impairment</t>
        </is>
      </c>
      <c r="B4" s="5" t="n">
        <v>0</v>
      </c>
      <c r="C4"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ACQUISITIONS AND DISPOSALS (Details) $ in Thousands</t>
        </is>
      </c>
      <c r="C1" s="2" t="inlineStr">
        <is>
          <t>9 Months Ended</t>
        </is>
      </c>
    </row>
    <row r="2">
      <c r="C2" s="2" t="inlineStr">
        <is>
          <t>Sep. 30, 2020USD ($)Company</t>
        </is>
      </c>
      <c r="D2" s="2" t="inlineStr">
        <is>
          <t>Dec. 31, 2019USD ($)</t>
        </is>
      </c>
    </row>
    <row r="3">
      <c r="A3" s="3" t="inlineStr">
        <is>
          <t>Acquisitions [Abstract]</t>
        </is>
      </c>
    </row>
    <row r="4">
      <c r="A4" s="4" t="inlineStr">
        <is>
          <t>Number of companies acquired | Company</t>
        </is>
      </c>
      <c r="C4" s="6" t="n">
        <v>2</v>
      </c>
    </row>
    <row r="5">
      <c r="A5" s="4" t="inlineStr">
        <is>
          <t>Allowance for credit losses</t>
        </is>
      </c>
      <c r="C5" s="5" t="n">
        <v>21471</v>
      </c>
    </row>
    <row r="6">
      <c r="A6" s="4" t="inlineStr">
        <is>
          <t>Remeasurement gain of previously held interest</t>
        </is>
      </c>
      <c r="C6" s="6" t="n">
        <v>3003</v>
      </c>
    </row>
    <row r="7">
      <c r="A7" s="3" t="inlineStr">
        <is>
          <t>Fulfilled by [Abstract]</t>
        </is>
      </c>
    </row>
    <row r="8">
      <c r="A8" s="4" t="inlineStr">
        <is>
          <t>Goodwill</t>
        </is>
      </c>
      <c r="C8" s="6" t="n">
        <v>208095</v>
      </c>
      <c r="D8" s="5" t="n">
        <v>30952</v>
      </c>
    </row>
    <row r="9">
      <c r="A9" s="3" t="inlineStr">
        <is>
          <t>Disposals [Abstract]</t>
        </is>
      </c>
    </row>
    <row r="10">
      <c r="A10" s="4" t="inlineStr">
        <is>
          <t>Derecognized goodwill</t>
        </is>
      </c>
      <c r="C10" s="6" t="n">
        <v>15247</v>
      </c>
    </row>
    <row r="11">
      <c r="A11" s="4" t="inlineStr">
        <is>
          <t>Gain from remeasurement of remaining interest</t>
        </is>
      </c>
      <c r="C11" s="5" t="n">
        <v>37083</v>
      </c>
    </row>
    <row r="12">
      <c r="A12" s="4" t="inlineStr">
        <is>
          <t>Maximum [Member]</t>
        </is>
      </c>
    </row>
    <row r="13">
      <c r="A13" s="3" t="inlineStr">
        <is>
          <t>Acquisitions [Abstract]</t>
        </is>
      </c>
    </row>
    <row r="14">
      <c r="A14" s="4" t="inlineStr">
        <is>
          <t>Amortization period</t>
        </is>
      </c>
      <c r="C14" s="4" t="inlineStr">
        <is>
          <t>8 years</t>
        </is>
      </c>
    </row>
    <row r="15">
      <c r="A15" s="4" t="inlineStr">
        <is>
          <t>Acquisitions [Member]</t>
        </is>
      </c>
    </row>
    <row r="16">
      <c r="A16" s="3" t="inlineStr">
        <is>
          <t>Allocation of purchase price [Abstract]</t>
        </is>
      </c>
    </row>
    <row r="17">
      <c r="A17" s="4" t="inlineStr">
        <is>
          <t>Cash and cash equivalent</t>
        </is>
      </c>
      <c r="C17" s="5" t="n">
        <v>92669</v>
      </c>
    </row>
    <row r="18">
      <c r="A18" s="4" t="inlineStr">
        <is>
          <t>Prepaid expense and other assets, net of allowance for credit losses of $21,471</t>
        </is>
      </c>
      <c r="C18" s="6" t="n">
        <v>212244</v>
      </c>
    </row>
    <row r="19">
      <c r="A19" s="4" t="inlineStr">
        <is>
          <t>Long-term investments</t>
        </is>
      </c>
      <c r="C19" s="6" t="n">
        <v>33757</v>
      </c>
    </row>
    <row r="20">
      <c r="A20" s="4" t="inlineStr">
        <is>
          <t>Identifiable intangible assets</t>
        </is>
      </c>
      <c r="B20" s="4" t="inlineStr">
        <is>
          <t>[1]</t>
        </is>
      </c>
      <c r="C20" s="6" t="n">
        <v>27167</v>
      </c>
    </row>
    <row r="21">
      <c r="A21" s="4" t="inlineStr">
        <is>
          <t>Others</t>
        </is>
      </c>
      <c r="C21" s="6" t="n">
        <v>5752</v>
      </c>
    </row>
    <row r="22">
      <c r="A22" s="4" t="inlineStr">
        <is>
          <t>Total assets acquired</t>
        </is>
      </c>
      <c r="C22" s="6" t="n">
        <v>371589</v>
      </c>
    </row>
    <row r="23">
      <c r="A23" s="4" t="inlineStr">
        <is>
          <t>Accrued expenses, payables and liabilities</t>
        </is>
      </c>
      <c r="C23" s="6" t="n">
        <v>-229922</v>
      </c>
    </row>
    <row r="24">
      <c r="A24" s="4" t="inlineStr">
        <is>
          <t>Borrowings</t>
        </is>
      </c>
      <c r="C24" s="6" t="n">
        <v>-29923</v>
      </c>
    </row>
    <row r="25">
      <c r="A25" s="4" t="inlineStr">
        <is>
          <t>Others</t>
        </is>
      </c>
      <c r="C25" s="6" t="n">
        <v>-2560</v>
      </c>
    </row>
    <row r="26">
      <c r="A26" s="4" t="inlineStr">
        <is>
          <t>Total liabilities assumed</t>
        </is>
      </c>
      <c r="C26" s="6" t="n">
        <v>-262405</v>
      </c>
    </row>
    <row r="27">
      <c r="A27" s="4" t="inlineStr">
        <is>
          <t>Net assets acquired</t>
        </is>
      </c>
      <c r="C27" s="6" t="n">
        <v>109184</v>
      </c>
    </row>
    <row r="28">
      <c r="A28" s="3" t="inlineStr">
        <is>
          <t>Fulfilled by [Abstract]</t>
        </is>
      </c>
    </row>
    <row r="29">
      <c r="A29" s="4" t="inlineStr">
        <is>
          <t>Cash consideration</t>
        </is>
      </c>
      <c r="C29" s="6" t="n">
        <v>259960</v>
      </c>
    </row>
    <row r="30">
      <c r="A30" s="4" t="inlineStr">
        <is>
          <t>Fair value of non-controlling interests</t>
        </is>
      </c>
      <c r="B30" s="4" t="inlineStr">
        <is>
          <t>[2]</t>
        </is>
      </c>
      <c r="C30" s="6" t="n">
        <v>37511</v>
      </c>
    </row>
    <row r="31">
      <c r="A31" s="4" t="inlineStr">
        <is>
          <t>Fair value of previously held interests</t>
        </is>
      </c>
      <c r="B31" s="4" t="inlineStr">
        <is>
          <t>[3]</t>
        </is>
      </c>
      <c r="C31" s="6" t="n">
        <v>4103</v>
      </c>
    </row>
    <row r="32">
      <c r="A32" s="4" t="inlineStr">
        <is>
          <t>Goodwill</t>
        </is>
      </c>
      <c r="C32" s="5" t="n">
        <v>192390</v>
      </c>
    </row>
    <row r="33"/>
    <row r="34">
      <c r="A34" s="4" t="inlineStr">
        <is>
          <t>[1]</t>
        </is>
      </c>
      <c r="B34" s="4" t="inlineStr">
        <is>
          <t>Acquired intangible assets had estimated amortization periods not exceeding eight years.</t>
        </is>
      </c>
    </row>
    <row r="35">
      <c r="A35" s="4" t="inlineStr">
        <is>
          <t>[2]</t>
        </is>
      </c>
      <c r="B35" s="4" t="inlineStr">
        <is>
          <t>Fair value of non-controlling interests was estimated with reference to the recent purchase price per share as of the acquisition date.</t>
        </is>
      </c>
    </row>
    <row r="36">
      <c r="A36" s="4" t="inlineStr">
        <is>
          <t>[3]</t>
        </is>
      </c>
      <c r="B36" s="4" t="inlineStr">
        <is>
          <t>Fair value of previously held interests was estimated based on the purchase consideration payable to similar instruments and recorded a gain of $3,003 in the consolidated statements of operations for the period ended September 30, 2020.</t>
        </is>
      </c>
    </row>
  </sheetData>
  <mergeCells count="5">
    <mergeCell ref="A1:B2"/>
    <mergeCell ref="A33:C33"/>
    <mergeCell ref="B34:C34"/>
    <mergeCell ref="B35:C35"/>
    <mergeCell ref="B36:C3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0</t>
        </is>
      </c>
      <c r="C1" s="2" t="inlineStr">
        <is>
          <t>Dec. 31, 2019</t>
        </is>
      </c>
    </row>
    <row r="2">
      <c r="A2" s="3" t="inlineStr">
        <is>
          <t>Property, Plant and Equipment, Net [Abstract]</t>
        </is>
      </c>
    </row>
    <row r="3">
      <c r="A3" s="4" t="inlineStr">
        <is>
          <t>Property, plant and equipment, gross</t>
        </is>
      </c>
      <c r="B3" s="5" t="n">
        <v>678576</v>
      </c>
      <c r="C3" s="5" t="n">
        <v>532902</v>
      </c>
    </row>
    <row r="4">
      <c r="A4" s="4" t="inlineStr">
        <is>
          <t>Less: accumulated depreciation</t>
        </is>
      </c>
      <c r="B4" s="6" t="n">
        <v>-320186</v>
      </c>
      <c r="C4" s="6" t="n">
        <v>-214282</v>
      </c>
    </row>
    <row r="5">
      <c r="A5" s="4" t="inlineStr">
        <is>
          <t>Property, plant and equipment, net</t>
        </is>
      </c>
      <c r="B5" s="6" t="n">
        <v>358390</v>
      </c>
      <c r="C5" s="6" t="n">
        <v>318620</v>
      </c>
    </row>
    <row r="6">
      <c r="A6" s="4" t="inlineStr">
        <is>
          <t>Computers [Member]</t>
        </is>
      </c>
    </row>
    <row r="7">
      <c r="A7" s="3" t="inlineStr">
        <is>
          <t>Property, Plant and Equipment, Net [Abstract]</t>
        </is>
      </c>
    </row>
    <row r="8">
      <c r="A8" s="4" t="inlineStr">
        <is>
          <t>Property, plant and equipment, gross</t>
        </is>
      </c>
      <c r="B8" s="6" t="n">
        <v>474513</v>
      </c>
      <c r="C8" s="6" t="n">
        <v>339221</v>
      </c>
    </row>
    <row r="9">
      <c r="A9" s="4" t="inlineStr">
        <is>
          <t>Office Equipment, Furniture and Fittings [Member]</t>
        </is>
      </c>
    </row>
    <row r="10">
      <c r="A10" s="3" t="inlineStr">
        <is>
          <t>Property, Plant and Equipment, Net [Abstract]</t>
        </is>
      </c>
    </row>
    <row r="11">
      <c r="A11" s="4" t="inlineStr">
        <is>
          <t>Property, plant and equipment, gross</t>
        </is>
      </c>
      <c r="B11" s="6" t="n">
        <v>29531</v>
      </c>
      <c r="C11" s="6" t="n">
        <v>24883</v>
      </c>
    </row>
    <row r="12">
      <c r="A12" s="4" t="inlineStr">
        <is>
          <t>Leasehold Improvements [Member]</t>
        </is>
      </c>
    </row>
    <row r="13">
      <c r="A13" s="3" t="inlineStr">
        <is>
          <t>Property, Plant and Equipment, Net [Abstract]</t>
        </is>
      </c>
    </row>
    <row r="14">
      <c r="A14" s="4" t="inlineStr">
        <is>
          <t>Property, plant and equipment, gross</t>
        </is>
      </c>
      <c r="B14" s="6" t="n">
        <v>142064</v>
      </c>
      <c r="C14" s="6" t="n">
        <v>129298</v>
      </c>
    </row>
    <row r="15">
      <c r="A15" s="4" t="inlineStr">
        <is>
          <t>Motor Vehicles [Member]</t>
        </is>
      </c>
    </row>
    <row r="16">
      <c r="A16" s="3" t="inlineStr">
        <is>
          <t>Property, Plant and Equipment, Net [Abstract]</t>
        </is>
      </c>
    </row>
    <row r="17">
      <c r="A17" s="4" t="inlineStr">
        <is>
          <t>Property, plant and equipment, gross</t>
        </is>
      </c>
      <c r="B17" s="6" t="n">
        <v>4741</v>
      </c>
      <c r="C17" s="6" t="n">
        <v>14624</v>
      </c>
    </row>
    <row r="18">
      <c r="A18" s="4" t="inlineStr">
        <is>
          <t>Warehouse Equipment [Member]</t>
        </is>
      </c>
    </row>
    <row r="19">
      <c r="A19" s="3" t="inlineStr">
        <is>
          <t>Property, Plant and Equipment, Net [Abstract]</t>
        </is>
      </c>
    </row>
    <row r="20">
      <c r="A20" s="4" t="inlineStr">
        <is>
          <t>Property, plant and equipment, gross</t>
        </is>
      </c>
      <c r="B20" s="6" t="n">
        <v>5060</v>
      </c>
      <c r="C20" s="6" t="n">
        <v>3464</v>
      </c>
    </row>
    <row r="21">
      <c r="A21" s="4" t="inlineStr">
        <is>
          <t>Land Use Right [Member]</t>
        </is>
      </c>
    </row>
    <row r="22">
      <c r="A22" s="3" t="inlineStr">
        <is>
          <t>Property, Plant and Equipment, Net [Abstract]</t>
        </is>
      </c>
    </row>
    <row r="23">
      <c r="A23" s="4" t="inlineStr">
        <is>
          <t>Property, plant and equipment, gross</t>
        </is>
      </c>
      <c r="B23" s="6" t="n">
        <v>20977</v>
      </c>
      <c r="C23" s="6" t="n">
        <v>20598</v>
      </c>
    </row>
    <row r="24">
      <c r="A24" s="4" t="inlineStr">
        <is>
          <t>Building [Member]</t>
        </is>
      </c>
    </row>
    <row r="25">
      <c r="A25" s="3" t="inlineStr">
        <is>
          <t>Property, Plant and Equipment, Net [Abstract]</t>
        </is>
      </c>
    </row>
    <row r="26">
      <c r="A26" s="4" t="inlineStr">
        <is>
          <t>Property, plant and equipment, gross</t>
        </is>
      </c>
      <c r="B26" s="6" t="n">
        <v>1350</v>
      </c>
      <c r="C26" s="6" t="n">
        <v>814</v>
      </c>
    </row>
    <row r="27">
      <c r="A27" s="4" t="inlineStr">
        <is>
          <t>Construction-in-Progress [Member]</t>
        </is>
      </c>
    </row>
    <row r="28">
      <c r="A28" s="3" t="inlineStr">
        <is>
          <t>Property, Plant and Equipment, Net [Abstract]</t>
        </is>
      </c>
    </row>
    <row r="29">
      <c r="A29" s="4" t="inlineStr">
        <is>
          <t>Property, plant and equipment, gross</t>
        </is>
      </c>
      <c r="B29" s="5" t="n">
        <v>340</v>
      </c>
      <c r="C29"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s (Details) - USD ($) $ in Thousands</t>
        </is>
      </c>
      <c r="B1" s="2" t="inlineStr">
        <is>
          <t>9 Months Ended</t>
        </is>
      </c>
    </row>
    <row r="2">
      <c r="B2" s="2" t="inlineStr">
        <is>
          <t>Sep. 30, 2020</t>
        </is>
      </c>
      <c r="C2" s="2" t="inlineStr">
        <is>
          <t>Sep. 30, 2019</t>
        </is>
      </c>
    </row>
    <row r="3">
      <c r="A3" s="3" t="inlineStr">
        <is>
          <t>Depreciation [Abstract]</t>
        </is>
      </c>
    </row>
    <row r="4">
      <c r="A4" s="4" t="inlineStr">
        <is>
          <t>Depreciation expense</t>
        </is>
      </c>
      <c r="B4" s="5" t="n">
        <v>118992</v>
      </c>
      <c r="C4" s="5" t="n">
        <v>83718</v>
      </c>
    </row>
    <row r="5">
      <c r="A5" s="4" t="inlineStr">
        <is>
          <t>Impairment loss</t>
        </is>
      </c>
      <c r="B5" s="6" t="n">
        <v>0</v>
      </c>
      <c r="C5" s="6" t="n">
        <v>0</v>
      </c>
    </row>
    <row r="6">
      <c r="A6" s="4" t="inlineStr">
        <is>
          <t>Cost of Revenue [Member]</t>
        </is>
      </c>
    </row>
    <row r="7">
      <c r="A7" s="3" t="inlineStr">
        <is>
          <t>Depreciation [Abstract]</t>
        </is>
      </c>
    </row>
    <row r="8">
      <c r="A8" s="4" t="inlineStr">
        <is>
          <t>Depreciation expense</t>
        </is>
      </c>
      <c r="B8" s="6" t="n">
        <v>83652</v>
      </c>
      <c r="C8" s="6" t="n">
        <v>57273</v>
      </c>
    </row>
    <row r="9">
      <c r="A9" s="4" t="inlineStr">
        <is>
          <t>Sales and Marketing Expenses [Member]</t>
        </is>
      </c>
    </row>
    <row r="10">
      <c r="A10" s="3" t="inlineStr">
        <is>
          <t>Depreciation [Abstract]</t>
        </is>
      </c>
    </row>
    <row r="11">
      <c r="A11" s="4" t="inlineStr">
        <is>
          <t>Depreciation expense</t>
        </is>
      </c>
      <c r="B11" s="6" t="n">
        <v>3491</v>
      </c>
      <c r="C11" s="6" t="n">
        <v>2228</v>
      </c>
    </row>
    <row r="12">
      <c r="A12" s="4" t="inlineStr">
        <is>
          <t>General and Administrative Expenses [Member]</t>
        </is>
      </c>
    </row>
    <row r="13">
      <c r="A13" s="3" t="inlineStr">
        <is>
          <t>Depreciation [Abstract]</t>
        </is>
      </c>
    </row>
    <row r="14">
      <c r="A14" s="4" t="inlineStr">
        <is>
          <t>Depreciation expense</t>
        </is>
      </c>
      <c r="B14" s="6" t="n">
        <v>29119</v>
      </c>
      <c r="C14" s="6" t="n">
        <v>22785</v>
      </c>
    </row>
    <row r="15">
      <c r="A15" s="4" t="inlineStr">
        <is>
          <t>Research and Development Expenses [Member]</t>
        </is>
      </c>
    </row>
    <row r="16">
      <c r="A16" s="3" t="inlineStr">
        <is>
          <t>Depreciation [Abstract]</t>
        </is>
      </c>
    </row>
    <row r="17">
      <c r="A17" s="4" t="inlineStr">
        <is>
          <t>Depreciation expense</t>
        </is>
      </c>
      <c r="B17" s="5" t="n">
        <v>2730</v>
      </c>
      <c r="C17" s="5" t="n">
        <v>14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9 Months Ended</t>
        </is>
      </c>
    </row>
    <row r="2">
      <c r="B2" s="2" t="inlineStr">
        <is>
          <t>Sep. 30, 2020</t>
        </is>
      </c>
      <c r="C2" s="2" t="inlineStr">
        <is>
          <t>Sep. 30, 2019</t>
        </is>
      </c>
    </row>
    <row r="3">
      <c r="A3" s="3" t="inlineStr">
        <is>
          <t>Revenue</t>
        </is>
      </c>
    </row>
    <row r="4">
      <c r="A4" s="4" t="inlineStr">
        <is>
          <t>Revenue</t>
        </is>
      </c>
      <c r="B4" s="5" t="n">
        <v>2809114</v>
      </c>
      <c r="C4" s="5" t="n">
        <v>1398154</v>
      </c>
    </row>
    <row r="5">
      <c r="A5" s="3" t="inlineStr">
        <is>
          <t>Cost of revenue</t>
        </is>
      </c>
    </row>
    <row r="6">
      <c r="A6" s="4" t="inlineStr">
        <is>
          <t>Cost of revenue</t>
        </is>
      </c>
      <c r="B6" s="6" t="n">
        <v>-1993921</v>
      </c>
      <c r="C6" s="6" t="n">
        <v>-1058086</v>
      </c>
    </row>
    <row r="7">
      <c r="A7" s="4" t="inlineStr">
        <is>
          <t>Gross profit</t>
        </is>
      </c>
      <c r="B7" s="6" t="n">
        <v>815193</v>
      </c>
      <c r="C7" s="6" t="n">
        <v>340068</v>
      </c>
    </row>
    <row r="8">
      <c r="A8" s="3" t="inlineStr">
        <is>
          <t>Operating income (expenses)</t>
        </is>
      </c>
    </row>
    <row r="9">
      <c r="A9" s="4" t="inlineStr">
        <is>
          <t>Other operating income</t>
        </is>
      </c>
      <c r="B9" s="6" t="n">
        <v>116948</v>
      </c>
      <c r="C9" s="6" t="n">
        <v>9875</v>
      </c>
    </row>
    <row r="10">
      <c r="A10" s="4" t="inlineStr">
        <is>
          <t>Sales and marketing expenses</t>
        </is>
      </c>
      <c r="B10" s="6" t="n">
        <v>-1165653</v>
      </c>
      <c r="C10" s="6" t="n">
        <v>-627803</v>
      </c>
    </row>
    <row r="11">
      <c r="A11" s="4" t="inlineStr">
        <is>
          <t>General and administrative expenses</t>
        </is>
      </c>
      <c r="B11" s="6" t="n">
        <v>-468210</v>
      </c>
      <c r="C11" s="6" t="n">
        <v>-276160</v>
      </c>
    </row>
    <row r="12">
      <c r="A12" s="4" t="inlineStr">
        <is>
          <t>Research and development expenses</t>
        </is>
      </c>
      <c r="B12" s="6" t="n">
        <v>-244278</v>
      </c>
      <c r="C12" s="6" t="n">
        <v>-107167</v>
      </c>
    </row>
    <row r="13">
      <c r="A13" s="4" t="inlineStr">
        <is>
          <t>Total operating expenses</t>
        </is>
      </c>
      <c r="B13" s="6" t="n">
        <v>-1761193</v>
      </c>
      <c r="C13" s="6" t="n">
        <v>-1001255</v>
      </c>
    </row>
    <row r="14">
      <c r="A14" s="4" t="inlineStr">
        <is>
          <t>Operating loss</t>
        </is>
      </c>
      <c r="B14" s="6" t="n">
        <v>-946000</v>
      </c>
      <c r="C14" s="6" t="n">
        <v>-661187</v>
      </c>
    </row>
    <row r="15">
      <c r="A15" s="4" t="inlineStr">
        <is>
          <t>Interest income</t>
        </is>
      </c>
      <c r="B15" s="6" t="n">
        <v>20529</v>
      </c>
      <c r="C15" s="6" t="n">
        <v>24539</v>
      </c>
    </row>
    <row r="16">
      <c r="A16" s="4" t="inlineStr">
        <is>
          <t>Interest expense</t>
        </is>
      </c>
      <c r="B16" s="6" t="n">
        <v>-113354</v>
      </c>
      <c r="C16" s="6" t="n">
        <v>-31041</v>
      </c>
    </row>
    <row r="17">
      <c r="A17" s="4" t="inlineStr">
        <is>
          <t>Investment gain, net</t>
        </is>
      </c>
      <c r="B17" s="6" t="n">
        <v>45253</v>
      </c>
      <c r="C17" s="6" t="n">
        <v>4817</v>
      </c>
    </row>
    <row r="18">
      <c r="A18" s="4" t="inlineStr">
        <is>
          <t>Changes in fair value of convertible notes</t>
        </is>
      </c>
      <c r="B18" s="6" t="n">
        <v>-87</v>
      </c>
      <c r="C18" s="6" t="n">
        <v>-466102</v>
      </c>
    </row>
    <row r="19">
      <c r="A19" s="4" t="inlineStr">
        <is>
          <t>Foreign exchange gain (loss)</t>
        </is>
      </c>
      <c r="B19" s="6" t="n">
        <v>-7795</v>
      </c>
      <c r="C19" s="6" t="n">
        <v>5583</v>
      </c>
    </row>
    <row r="20">
      <c r="A20" s="4" t="inlineStr">
        <is>
          <t>Loss before income tax and share of results of equity investees</t>
        </is>
      </c>
      <c r="B20" s="6" t="n">
        <v>-1001454</v>
      </c>
      <c r="C20" s="6" t="n">
        <v>-1123391</v>
      </c>
    </row>
    <row r="21">
      <c r="A21" s="4" t="inlineStr">
        <is>
          <t>Income tax expense</t>
        </is>
      </c>
      <c r="B21" s="6" t="n">
        <v>-97474</v>
      </c>
      <c r="C21" s="6" t="n">
        <v>-49853</v>
      </c>
    </row>
    <row r="22">
      <c r="A22" s="4" t="inlineStr">
        <is>
          <t>Share of results of equity investees</t>
        </is>
      </c>
      <c r="B22" s="6" t="n">
        <v>-660</v>
      </c>
      <c r="C22" s="6" t="n">
        <v>-2558</v>
      </c>
    </row>
    <row r="23">
      <c r="A23" s="4" t="inlineStr">
        <is>
          <t>Net loss</t>
        </is>
      </c>
      <c r="B23" s="6" t="n">
        <v>-1099588</v>
      </c>
      <c r="C23" s="6" t="n">
        <v>-1175802</v>
      </c>
    </row>
    <row r="24">
      <c r="A24" s="4" t="inlineStr">
        <is>
          <t>Net (profit) loss attributable to non-controlling interests</t>
        </is>
      </c>
      <c r="B24" s="6" t="n">
        <v>5124</v>
      </c>
      <c r="C24" s="6" t="n">
        <v>-3208</v>
      </c>
    </row>
    <row r="25">
      <c r="A25" s="4" t="inlineStr">
        <is>
          <t>Net loss attributable to Sea Limited's ordinary shareholders</t>
        </is>
      </c>
      <c r="B25" s="5" t="n">
        <v>-1094464</v>
      </c>
      <c r="C25" s="5" t="n">
        <v>-1179010</v>
      </c>
    </row>
    <row r="26">
      <c r="A26" s="3" t="inlineStr">
        <is>
          <t>Loss per share:</t>
        </is>
      </c>
    </row>
    <row r="27">
      <c r="A27" s="4" t="inlineStr">
        <is>
          <t>Basic and diluted (in dollars per share)</t>
        </is>
      </c>
      <c r="B27" s="8" t="n">
        <v>-2.32</v>
      </c>
      <c r="C27" s="8" t="n">
        <v>-2.75</v>
      </c>
    </row>
    <row r="28">
      <c r="A28" s="3" t="inlineStr">
        <is>
          <t>Weighted average shares used in loss per share computation:</t>
        </is>
      </c>
    </row>
    <row r="29">
      <c r="A29" s="4" t="inlineStr">
        <is>
          <t>Basic and diluted (in shares)</t>
        </is>
      </c>
      <c r="B29" s="6" t="n">
        <v>471375477</v>
      </c>
      <c r="C29" s="6" t="n">
        <v>428606948</v>
      </c>
    </row>
    <row r="30">
      <c r="A30" s="4" t="inlineStr">
        <is>
          <t>Digital Entertainment [Member]</t>
        </is>
      </c>
    </row>
    <row r="31">
      <c r="A31" s="3" t="inlineStr">
        <is>
          <t>Revenue</t>
        </is>
      </c>
    </row>
    <row r="32">
      <c r="A32" s="4" t="inlineStr">
        <is>
          <t>Revenue</t>
        </is>
      </c>
      <c r="B32" s="5" t="n">
        <v>1322610</v>
      </c>
      <c r="C32" s="5" t="n">
        <v>731935</v>
      </c>
    </row>
    <row r="33">
      <c r="A33" s="3" t="inlineStr">
        <is>
          <t>Cost of revenue</t>
        </is>
      </c>
    </row>
    <row r="34">
      <c r="A34" s="4" t="inlineStr">
        <is>
          <t>Cost of revenue</t>
        </is>
      </c>
      <c r="B34" s="6" t="n">
        <v>-493969</v>
      </c>
      <c r="C34" s="6" t="n">
        <v>-296788</v>
      </c>
    </row>
    <row r="35">
      <c r="A35" s="4" t="inlineStr">
        <is>
          <t>E-Commerce and Other Services [Member]</t>
        </is>
      </c>
    </row>
    <row r="36">
      <c r="A36" s="3" t="inlineStr">
        <is>
          <t>Revenue</t>
        </is>
      </c>
    </row>
    <row r="37">
      <c r="A37" s="4" t="inlineStr">
        <is>
          <t>Revenue</t>
        </is>
      </c>
      <c r="B37" s="6" t="n">
        <v>1120764</v>
      </c>
      <c r="C37" s="6" t="n">
        <v>526144</v>
      </c>
    </row>
    <row r="38">
      <c r="A38" s="3" t="inlineStr">
        <is>
          <t>Cost of revenue</t>
        </is>
      </c>
    </row>
    <row r="39">
      <c r="A39" s="4" t="inlineStr">
        <is>
          <t>Cost of revenue</t>
        </is>
      </c>
      <c r="B39" s="6" t="n">
        <v>-1132136</v>
      </c>
      <c r="C39" s="6" t="n">
        <v>-612833</v>
      </c>
    </row>
    <row r="40">
      <c r="A40" s="4" t="inlineStr">
        <is>
          <t>Sales of Goods [Member]</t>
        </is>
      </c>
    </row>
    <row r="41">
      <c r="A41" s="3" t="inlineStr">
        <is>
          <t>Revenue</t>
        </is>
      </c>
    </row>
    <row r="42">
      <c r="A42" s="4" t="inlineStr">
        <is>
          <t>Revenue</t>
        </is>
      </c>
      <c r="B42" s="6" t="n">
        <v>365740</v>
      </c>
      <c r="C42" s="6" t="n">
        <v>140075</v>
      </c>
    </row>
    <row r="43">
      <c r="A43" s="3" t="inlineStr">
        <is>
          <t>Cost of revenue</t>
        </is>
      </c>
    </row>
    <row r="44">
      <c r="A44" s="4" t="inlineStr">
        <is>
          <t>Cost of revenue</t>
        </is>
      </c>
      <c r="B44" s="5" t="n">
        <v>-367816</v>
      </c>
      <c r="C44" s="5" t="n">
        <v>-148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5" customWidth="1" min="5" max="5"/>
    <col width="14" customWidth="1" min="6" max="6"/>
  </cols>
  <sheetData>
    <row r="1">
      <c r="A1" s="1" t="inlineStr">
        <is>
          <t>INVESTMENTS (Details) - USD ($) $ in Thousands</t>
        </is>
      </c>
      <c r="B1" s="2" t="inlineStr">
        <is>
          <t>2 Months Ended</t>
        </is>
      </c>
      <c r="C1" s="2" t="inlineStr">
        <is>
          <t>3 Months Ended</t>
        </is>
      </c>
      <c r="E1" s="2" t="inlineStr">
        <is>
          <t>9 Months Ended</t>
        </is>
      </c>
    </row>
    <row r="2">
      <c r="B2" s="2" t="inlineStr">
        <is>
          <t>Dec. 09, 2020</t>
        </is>
      </c>
      <c r="C2" s="2" t="inlineStr">
        <is>
          <t>Sep. 30, 2020</t>
        </is>
      </c>
      <c r="D2" s="2" t="inlineStr">
        <is>
          <t>Dec. 31, 2019</t>
        </is>
      </c>
      <c r="E2" s="2" t="inlineStr">
        <is>
          <t>Sep. 30, 2020</t>
        </is>
      </c>
      <c r="F2" s="2" t="inlineStr">
        <is>
          <t>Sep. 30, 2019</t>
        </is>
      </c>
    </row>
    <row r="3">
      <c r="A3" s="3" t="inlineStr">
        <is>
          <t>Short-term Investments [Abstract]</t>
        </is>
      </c>
    </row>
    <row r="4">
      <c r="A4" s="4" t="inlineStr">
        <is>
          <t>Short-term deposits, carrying amount</t>
        </is>
      </c>
      <c r="C4" s="5" t="n">
        <v>7374</v>
      </c>
      <c r="D4" s="5" t="n">
        <v>30324</v>
      </c>
      <c r="E4" s="5" t="n">
        <v>7374</v>
      </c>
    </row>
    <row r="5">
      <c r="A5" s="4" t="inlineStr">
        <is>
          <t>Medium term notes, carrying amount</t>
        </is>
      </c>
      <c r="C5" s="6" t="n">
        <v>6712</v>
      </c>
      <c r="D5" s="6" t="n">
        <v>0</v>
      </c>
      <c r="E5" s="6" t="n">
        <v>6712</v>
      </c>
    </row>
    <row r="6">
      <c r="A6" s="4" t="inlineStr">
        <is>
          <t>Allowance for credit loss held to maturity, current</t>
        </is>
      </c>
      <c r="C6" s="6" t="n">
        <v>0</v>
      </c>
      <c r="E6" s="6" t="n">
        <v>0</v>
      </c>
      <c r="F6" s="5" t="n">
        <v>0</v>
      </c>
    </row>
    <row r="7">
      <c r="A7" s="4" t="inlineStr">
        <is>
          <t>Available-for-sale investment</t>
        </is>
      </c>
      <c r="C7" s="6" t="n">
        <v>28234</v>
      </c>
      <c r="D7" s="6" t="n">
        <v>72000</v>
      </c>
      <c r="E7" s="6" t="n">
        <v>28234</v>
      </c>
    </row>
    <row r="8">
      <c r="A8" s="4" t="inlineStr">
        <is>
          <t>Allowance for credit loss available for sale investment, current</t>
        </is>
      </c>
      <c r="C8" s="6" t="n">
        <v>0</v>
      </c>
      <c r="E8" s="6" t="n">
        <v>0</v>
      </c>
      <c r="F8" s="6" t="n">
        <v>0</v>
      </c>
    </row>
    <row r="9">
      <c r="A9" s="4" t="inlineStr">
        <is>
          <t>Net unrealized fair value gain (loss), current</t>
        </is>
      </c>
      <c r="C9" s="6" t="n">
        <v>4</v>
      </c>
      <c r="E9" s="6" t="n">
        <v>4</v>
      </c>
      <c r="F9" s="6" t="n">
        <v>0</v>
      </c>
    </row>
    <row r="10">
      <c r="A10" s="3" t="inlineStr">
        <is>
          <t>Long-term Investments [Abstract]</t>
        </is>
      </c>
    </row>
    <row r="11">
      <c r="A11" s="4" t="inlineStr">
        <is>
          <t>Long-term time deposits</t>
        </is>
      </c>
      <c r="C11" s="6" t="n">
        <v>0</v>
      </c>
      <c r="D11" s="6" t="n">
        <v>216</v>
      </c>
      <c r="E11" s="6" t="n">
        <v>0</v>
      </c>
    </row>
    <row r="12">
      <c r="A12" s="4" t="inlineStr">
        <is>
          <t>Sovereign bonds</t>
        </is>
      </c>
      <c r="C12" s="6" t="n">
        <v>64455</v>
      </c>
      <c r="D12" s="6" t="n">
        <v>0</v>
      </c>
      <c r="E12" s="6" t="n">
        <v>64455</v>
      </c>
    </row>
    <row r="13">
      <c r="A13" s="4" t="inlineStr">
        <is>
          <t>Allowance for credit loss held to maturity, non-current</t>
        </is>
      </c>
      <c r="C13" s="6" t="n">
        <v>0</v>
      </c>
      <c r="E13" s="6" t="n">
        <v>0</v>
      </c>
      <c r="F13" s="6" t="n">
        <v>0</v>
      </c>
    </row>
    <row r="14">
      <c r="A14" s="4" t="inlineStr">
        <is>
          <t>Long-term available-for-sale investments</t>
        </is>
      </c>
      <c r="C14" s="6" t="n">
        <v>42582</v>
      </c>
      <c r="D14" s="6" t="n">
        <v>56418</v>
      </c>
      <c r="E14" s="6" t="n">
        <v>42582</v>
      </c>
    </row>
    <row r="15">
      <c r="A15" s="4" t="inlineStr">
        <is>
          <t>Allowance for credit loss available for sale investment, non-current</t>
        </is>
      </c>
      <c r="C15" s="6" t="n">
        <v>13429</v>
      </c>
      <c r="E15" s="6" t="n">
        <v>13429</v>
      </c>
      <c r="F15" s="6" t="n">
        <v>0</v>
      </c>
    </row>
    <row r="16">
      <c r="A16" s="4" t="inlineStr">
        <is>
          <t>Net unrealized fair value gain (loss), non-current</t>
        </is>
      </c>
      <c r="C16" s="6" t="n">
        <v>5282</v>
      </c>
      <c r="E16" s="6" t="n">
        <v>5282</v>
      </c>
      <c r="F16" s="6" t="n">
        <v>16580</v>
      </c>
    </row>
    <row r="17">
      <c r="A17" s="3" t="inlineStr">
        <is>
          <t>Equity Securities [Abstract]</t>
        </is>
      </c>
    </row>
    <row r="18">
      <c r="A18" s="4" t="inlineStr">
        <is>
          <t>Equity security</t>
        </is>
      </c>
      <c r="C18" s="6" t="n">
        <v>19038</v>
      </c>
      <c r="D18" s="6" t="n">
        <v>21665</v>
      </c>
      <c r="E18" s="6" t="n">
        <v>19038</v>
      </c>
    </row>
    <row r="19">
      <c r="A19" s="4" t="inlineStr">
        <is>
          <t>Impairment loss on equity security</t>
        </is>
      </c>
      <c r="C19" s="6" t="n">
        <v>6845</v>
      </c>
      <c r="F19" s="6" t="n">
        <v>0</v>
      </c>
    </row>
    <row r="20">
      <c r="A20" s="3" t="inlineStr">
        <is>
          <t>Movement of Equity Investments [Roll Forward]</t>
        </is>
      </c>
    </row>
    <row r="21">
      <c r="A21" s="4" t="inlineStr">
        <is>
          <t>Beginning balance</t>
        </is>
      </c>
      <c r="B21" s="5" t="n">
        <v>93063</v>
      </c>
      <c r="D21" s="6" t="n">
        <v>30879</v>
      </c>
      <c r="E21" s="6" t="n">
        <v>35498</v>
      </c>
      <c r="F21" s="6" t="n">
        <v>26309</v>
      </c>
    </row>
    <row r="22">
      <c r="A22" s="4" t="inlineStr">
        <is>
          <t>Additions</t>
        </is>
      </c>
      <c r="D22" s="6" t="n">
        <v>5365</v>
      </c>
      <c r="E22" s="6" t="n">
        <v>10932</v>
      </c>
      <c r="F22" s="6" t="n">
        <v>8422</v>
      </c>
    </row>
    <row r="23">
      <c r="A23" s="4" t="inlineStr">
        <is>
          <t>Retained interest in a former subsidiary</t>
        </is>
      </c>
      <c r="E23" s="6" t="n">
        <v>49782</v>
      </c>
    </row>
    <row r="24">
      <c r="A24" s="4" t="inlineStr">
        <is>
          <t>Share of results</t>
        </is>
      </c>
      <c r="D24" s="6" t="n">
        <v>-681</v>
      </c>
      <c r="E24" s="6" t="n">
        <v>-660</v>
      </c>
      <c r="F24" s="6" t="n">
        <v>-2558</v>
      </c>
    </row>
    <row r="25">
      <c r="A25" s="4" t="inlineStr">
        <is>
          <t>Share of other comprehensive income (loss)</t>
        </is>
      </c>
      <c r="D25" s="6" t="n">
        <v>175</v>
      </c>
      <c r="E25" s="6" t="n">
        <v>313</v>
      </c>
      <c r="F25" s="6" t="n">
        <v>-490</v>
      </c>
    </row>
    <row r="26">
      <c r="A26" s="4" t="inlineStr">
        <is>
          <t>Distribution from investment</t>
        </is>
      </c>
      <c r="D26" s="6" t="n">
        <v>-172</v>
      </c>
      <c r="E26" s="6" t="n">
        <v>-791</v>
      </c>
      <c r="F26" s="6" t="n">
        <v>-281</v>
      </c>
    </row>
    <row r="27">
      <c r="A27" s="4" t="inlineStr">
        <is>
          <t>Disposal</t>
        </is>
      </c>
      <c r="F27" s="6" t="n">
        <v>-523</v>
      </c>
    </row>
    <row r="28">
      <c r="A28" s="4" t="inlineStr">
        <is>
          <t>Impairment</t>
        </is>
      </c>
      <c r="D28" s="6" t="n">
        <v>-68</v>
      </c>
      <c r="E28" s="6" t="n">
        <v>-2011</v>
      </c>
    </row>
    <row r="29">
      <c r="A29" s="4" t="inlineStr">
        <is>
          <t>Ending balance</t>
        </is>
      </c>
      <c r="C29" s="6" t="n">
        <v>93063</v>
      </c>
      <c r="D29" s="6" t="n">
        <v>35498</v>
      </c>
      <c r="E29" s="6" t="n">
        <v>93063</v>
      </c>
      <c r="F29" s="5" t="n">
        <v>30879</v>
      </c>
    </row>
    <row r="30">
      <c r="A30" s="4" t="inlineStr">
        <is>
          <t>Subsequent Event [Member]</t>
        </is>
      </c>
    </row>
    <row r="31">
      <c r="A31" s="3" t="inlineStr">
        <is>
          <t>Long-term Investments [Abstract]</t>
        </is>
      </c>
    </row>
    <row r="32">
      <c r="A32" s="4" t="inlineStr">
        <is>
          <t>Write off of long term available-for-sale investments</t>
        </is>
      </c>
      <c r="B32" s="5" t="n">
        <v>37571</v>
      </c>
    </row>
    <row r="33">
      <c r="A33" s="4" t="inlineStr">
        <is>
          <t>Fair Value, Inputs, Level 1 [Member]</t>
        </is>
      </c>
    </row>
    <row r="34">
      <c r="A34" s="3" t="inlineStr">
        <is>
          <t>Short-term Investments [Abstract]</t>
        </is>
      </c>
    </row>
    <row r="35">
      <c r="A35" s="4" t="inlineStr">
        <is>
          <t>Medium-term notes, fair value</t>
        </is>
      </c>
      <c r="C35" s="6" t="n">
        <v>6712</v>
      </c>
      <c r="D35" s="6" t="n">
        <v>0</v>
      </c>
      <c r="E35" s="6" t="n">
        <v>6712</v>
      </c>
    </row>
    <row r="36">
      <c r="A36" s="3" t="inlineStr">
        <is>
          <t>Long-term Investments [Abstract]</t>
        </is>
      </c>
    </row>
    <row r="37">
      <c r="A37" s="4" t="inlineStr">
        <is>
          <t>Sovereign bonds, fair value</t>
        </is>
      </c>
      <c r="C37" s="5" t="n">
        <v>64313</v>
      </c>
      <c r="D37" s="5" t="n">
        <v>0</v>
      </c>
      <c r="E37" s="5" t="n">
        <v>64313</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NOTES (Details) - USD ($) $ in Thousands</t>
        </is>
      </c>
      <c r="B1" s="2" t="inlineStr">
        <is>
          <t>Sep. 30, 2020</t>
        </is>
      </c>
      <c r="C1" s="2" t="inlineStr">
        <is>
          <t>Dec. 31, 2019</t>
        </is>
      </c>
    </row>
    <row r="2">
      <c r="A2" s="3" t="inlineStr">
        <is>
          <t>Current [Abstract]</t>
        </is>
      </c>
    </row>
    <row r="3">
      <c r="A3" s="4" t="inlineStr">
        <is>
          <t>Convertible notes</t>
        </is>
      </c>
      <c r="B3" s="5" t="n">
        <v>0</v>
      </c>
      <c r="C3" s="5" t="n">
        <v>29481</v>
      </c>
    </row>
    <row r="4">
      <c r="A4" s="3" t="inlineStr">
        <is>
          <t>Non-current [Abstract]</t>
        </is>
      </c>
    </row>
    <row r="5">
      <c r="A5" s="4" t="inlineStr">
        <is>
          <t>Convertible notes</t>
        </is>
      </c>
      <c r="B5" s="6" t="n">
        <v>1920942</v>
      </c>
      <c r="C5" s="6" t="n">
        <v>1356332</v>
      </c>
    </row>
    <row r="6">
      <c r="A6" s="4" t="inlineStr">
        <is>
          <t>2017 Convertible Notes [Member]</t>
        </is>
      </c>
    </row>
    <row r="7">
      <c r="A7" s="3" t="inlineStr">
        <is>
          <t>Current [Abstract]</t>
        </is>
      </c>
    </row>
    <row r="8">
      <c r="A8" s="4" t="inlineStr">
        <is>
          <t>Convertible notes</t>
        </is>
      </c>
      <c r="B8" s="6" t="n">
        <v>0</v>
      </c>
      <c r="C8" s="6" t="n">
        <v>29481</v>
      </c>
    </row>
    <row r="9">
      <c r="A9" s="4" t="inlineStr">
        <is>
          <t>2018 Convertible Notes [Member]</t>
        </is>
      </c>
    </row>
    <row r="10">
      <c r="A10" s="3" t="inlineStr">
        <is>
          <t>Non-current [Abstract]</t>
        </is>
      </c>
    </row>
    <row r="11">
      <c r="A11" s="4" t="inlineStr">
        <is>
          <t>Convertible notes</t>
        </is>
      </c>
      <c r="B11" s="6" t="n">
        <v>112622</v>
      </c>
      <c r="C11" s="6" t="n">
        <v>453215</v>
      </c>
    </row>
    <row r="12">
      <c r="A12" s="4" t="inlineStr">
        <is>
          <t>2019 Convertible Notes [Member]</t>
        </is>
      </c>
    </row>
    <row r="13">
      <c r="A13" s="3" t="inlineStr">
        <is>
          <t>Non-current [Abstract]</t>
        </is>
      </c>
    </row>
    <row r="14">
      <c r="A14" s="4" t="inlineStr">
        <is>
          <t>Convertible notes</t>
        </is>
      </c>
      <c r="B14" s="6" t="n">
        <v>936265</v>
      </c>
      <c r="C14" s="6" t="n">
        <v>903117</v>
      </c>
    </row>
    <row r="15">
      <c r="A15" s="4" t="inlineStr">
        <is>
          <t>2020 Convertible Notes [Member]</t>
        </is>
      </c>
    </row>
    <row r="16">
      <c r="A16" s="3" t="inlineStr">
        <is>
          <t>Non-current [Abstract]</t>
        </is>
      </c>
    </row>
    <row r="17">
      <c r="A17" s="4" t="inlineStr">
        <is>
          <t>Convertible notes</t>
        </is>
      </c>
      <c r="B17" s="5" t="n">
        <v>872055</v>
      </c>
      <c r="C1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NOTES, 2017 Convertible Notes (Details) - 2017 Convertible Notes [Member] - USD ($) $ / shares in Units, $ in Thousands</t>
        </is>
      </c>
      <c r="B1" s="2" t="inlineStr">
        <is>
          <t>9 Months Ended</t>
        </is>
      </c>
      <c r="D1" s="2" t="inlineStr">
        <is>
          <t>12 Months Ended</t>
        </is>
      </c>
    </row>
    <row r="2">
      <c r="B2" s="2" t="inlineStr">
        <is>
          <t>Sep. 30, 2020</t>
        </is>
      </c>
      <c r="C2" s="2" t="inlineStr">
        <is>
          <t>Sep. 30, 2019</t>
        </is>
      </c>
      <c r="D2" s="2" t="inlineStr">
        <is>
          <t>Dec. 31, 2017</t>
        </is>
      </c>
    </row>
    <row r="3">
      <c r="A3" s="3" t="inlineStr">
        <is>
          <t>Convertible Notes [Abstract]</t>
        </is>
      </c>
    </row>
    <row r="4">
      <c r="A4" s="4" t="inlineStr">
        <is>
          <t>Aggregate principal amount</t>
        </is>
      </c>
      <c r="D4" s="5" t="n">
        <v>675000</v>
      </c>
    </row>
    <row r="5">
      <c r="A5" s="4" t="inlineStr">
        <is>
          <t>Interest rate</t>
        </is>
      </c>
      <c r="D5" s="4" t="inlineStr">
        <is>
          <t>5.00%</t>
        </is>
      </c>
    </row>
    <row r="6">
      <c r="A6" s="4" t="inlineStr">
        <is>
          <t>Conversion price (in dollars per share)</t>
        </is>
      </c>
      <c r="D6" s="8" t="n">
        <v>14.26</v>
      </c>
    </row>
    <row r="7">
      <c r="A7" s="4" t="inlineStr">
        <is>
          <t>Amount of outstanding principal converted</t>
        </is>
      </c>
      <c r="B7" s="5" t="n">
        <v>10000</v>
      </c>
      <c r="C7" s="5" t="n">
        <v>615000</v>
      </c>
    </row>
    <row r="8">
      <c r="A8" s="4" t="inlineStr">
        <is>
          <t>Minimum [Member]</t>
        </is>
      </c>
    </row>
    <row r="9">
      <c r="A9" s="3" t="inlineStr">
        <is>
          <t>Convertible Notes [Abstract]</t>
        </is>
      </c>
    </row>
    <row r="10">
      <c r="A10" s="4" t="inlineStr">
        <is>
          <t>Percentage of conversion of outstanding principal into shares</t>
        </is>
      </c>
      <c r="D10" s="4" t="inlineStr">
        <is>
          <t>50.00%</t>
        </is>
      </c>
    </row>
    <row r="11">
      <c r="A11" s="4" t="inlineStr">
        <is>
          <t>Conversion price (in dollars per share)</t>
        </is>
      </c>
      <c r="D11" s="8" t="n">
        <v>13.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VERTIBLE NOTES, 2018, 2019 and 2020 Convertible Notes (Details) - USD ($) $ / shares in Units, $ in Thousands</t>
        </is>
      </c>
      <c r="B1" s="2" t="inlineStr">
        <is>
          <t>2 Months Ended</t>
        </is>
      </c>
      <c r="C1" s="2" t="inlineStr">
        <is>
          <t>3 Months Ended</t>
        </is>
      </c>
      <c r="D1" s="2" t="inlineStr">
        <is>
          <t>9 Months Ended</t>
        </is>
      </c>
    </row>
    <row r="2">
      <c r="B2" s="2" t="inlineStr">
        <is>
          <t>Dec. 09, 2020</t>
        </is>
      </c>
      <c r="C2" s="2" t="inlineStr">
        <is>
          <t>Dec. 31, 2019</t>
        </is>
      </c>
      <c r="D2" s="2" t="inlineStr">
        <is>
          <t>Sep. 30, 2020</t>
        </is>
      </c>
      <c r="E2" s="2" t="inlineStr">
        <is>
          <t>Sep. 30, 2019</t>
        </is>
      </c>
    </row>
    <row r="3">
      <c r="A3" s="3" t="inlineStr">
        <is>
          <t>Convertible Notes With Cash Conversion Option [Abstract]</t>
        </is>
      </c>
    </row>
    <row r="4">
      <c r="A4" s="4" t="inlineStr">
        <is>
          <t>Equity component</t>
        </is>
      </c>
      <c r="C4" s="5" t="n">
        <v>240582</v>
      </c>
      <c r="D4" s="5" t="n">
        <v>284727</v>
      </c>
    </row>
    <row r="5">
      <c r="A5" s="4" t="inlineStr">
        <is>
          <t>Recognized total interest expense for coupon interest</t>
        </is>
      </c>
      <c r="D5" s="6" t="n">
        <v>25480</v>
      </c>
      <c r="E5" s="5" t="n">
        <v>9703</v>
      </c>
    </row>
    <row r="6">
      <c r="A6" s="4" t="inlineStr">
        <is>
          <t>Amortization of debt discount</t>
        </is>
      </c>
      <c r="D6" s="6" t="n">
        <v>65111</v>
      </c>
      <c r="E6" s="6" t="n">
        <v>20856</v>
      </c>
    </row>
    <row r="7">
      <c r="A7" s="3" t="inlineStr">
        <is>
          <t>Exchange and conversion of Convertible Notes [Abstract]</t>
        </is>
      </c>
    </row>
    <row r="8">
      <c r="A8" s="4" t="inlineStr">
        <is>
          <t>Loss on debt extinguishment</t>
        </is>
      </c>
      <c r="D8" s="5" t="n">
        <v>-22647</v>
      </c>
      <c r="E8" s="5" t="n">
        <v>0</v>
      </c>
    </row>
    <row r="9">
      <c r="A9" s="4" t="inlineStr">
        <is>
          <t>2018 Convertible Notes [Member]</t>
        </is>
      </c>
    </row>
    <row r="10">
      <c r="A10" s="3" t="inlineStr">
        <is>
          <t>Issuance of Convertible Notes and Terms [Abstract]</t>
        </is>
      </c>
    </row>
    <row r="11">
      <c r="A11" s="4" t="inlineStr">
        <is>
          <t>Issuance date</t>
        </is>
      </c>
      <c r="D11" s="4" t="inlineStr">
        <is>
          <t>Jun. 18,
		2018</t>
        </is>
      </c>
    </row>
    <row r="12">
      <c r="A12" s="4" t="inlineStr">
        <is>
          <t>Maturity date</t>
        </is>
      </c>
      <c r="D12" s="4" t="inlineStr">
        <is>
          <t>Jul. 1,
		2023</t>
        </is>
      </c>
    </row>
    <row r="13">
      <c r="A13" s="4" t="inlineStr">
        <is>
          <t>Principal amount</t>
        </is>
      </c>
      <c r="D13" s="5" t="n">
        <v>575000</v>
      </c>
    </row>
    <row r="14">
      <c r="A14" s="4" t="inlineStr">
        <is>
          <t>Interest rate</t>
        </is>
      </c>
      <c r="D14" s="4" t="inlineStr">
        <is>
          <t>2.25%</t>
        </is>
      </c>
    </row>
    <row r="15">
      <c r="A15" s="4" t="inlineStr">
        <is>
          <t>Initial conversion rate (ADSs per $1 principal amount)</t>
        </is>
      </c>
      <c r="D15" s="9" t="n">
        <v>50.5165</v>
      </c>
    </row>
    <row r="16">
      <c r="A16" s="4" t="inlineStr">
        <is>
          <t>Outstanding principal amount convert whole or partly in integral multiples</t>
        </is>
      </c>
      <c r="D16" s="5" t="n">
        <v>1</v>
      </c>
    </row>
    <row r="17">
      <c r="A17" s="4" t="inlineStr">
        <is>
          <t>Initial conversion rate per ADS (in dollars per share)</t>
        </is>
      </c>
      <c r="D17" s="8" t="n">
        <v>19.8</v>
      </c>
    </row>
    <row r="18">
      <c r="A18" s="4" t="inlineStr">
        <is>
          <t>Agreed conversion date</t>
        </is>
      </c>
      <c r="D18" s="4" t="inlineStr">
        <is>
          <t>Jan. 1,
		2023</t>
        </is>
      </c>
    </row>
    <row r="19">
      <c r="A19" s="3" t="inlineStr">
        <is>
          <t>Convertible Notes With Cash Conversion Option [Abstract]</t>
        </is>
      </c>
    </row>
    <row r="20">
      <c r="A20" s="4" t="inlineStr">
        <is>
          <t>Liability component</t>
        </is>
      </c>
      <c r="D20" s="5" t="n">
        <v>410926</v>
      </c>
    </row>
    <row r="21">
      <c r="A21" s="4" t="inlineStr">
        <is>
          <t>Effective interest rate</t>
        </is>
      </c>
      <c r="D21" s="4" t="inlineStr">
        <is>
          <t>9.38%</t>
        </is>
      </c>
    </row>
    <row r="22">
      <c r="A22" s="4" t="inlineStr">
        <is>
          <t>Equity component</t>
        </is>
      </c>
      <c r="D22" s="5" t="n">
        <v>152714</v>
      </c>
    </row>
    <row r="23">
      <c r="A23" s="4" t="inlineStr">
        <is>
          <t>Debt issuance cost, allocated in proportion to the allocation of proceeds</t>
        </is>
      </c>
      <c r="D23" s="6" t="n">
        <v>11360</v>
      </c>
    </row>
    <row r="24">
      <c r="A24" s="3" t="inlineStr">
        <is>
          <t>Exchange and conversion of Convertible Notes [Abstract]</t>
        </is>
      </c>
    </row>
    <row r="25">
      <c r="A25" s="4" t="inlineStr">
        <is>
          <t>Amount of outstanding principal converted</t>
        </is>
      </c>
      <c r="D25" s="6" t="n">
        <v>439016</v>
      </c>
    </row>
    <row r="26">
      <c r="A26" s="4" t="inlineStr">
        <is>
          <t>Loss on debt extinguishment</t>
        </is>
      </c>
      <c r="D26" s="5" t="n">
        <v>-22647</v>
      </c>
    </row>
    <row r="27">
      <c r="A27" s="4" t="inlineStr">
        <is>
          <t>2018 Convertible Notes [Member] | Subsequent Event [Member]</t>
        </is>
      </c>
    </row>
    <row r="28">
      <c r="A28" s="3" t="inlineStr">
        <is>
          <t>Exchange and conversion of Convertible Notes [Abstract]</t>
        </is>
      </c>
    </row>
    <row r="29">
      <c r="A29" s="4" t="inlineStr">
        <is>
          <t>Amount of outstanding principal converted</t>
        </is>
      </c>
      <c r="B29" s="5" t="n">
        <v>86979</v>
      </c>
    </row>
    <row r="30">
      <c r="A30" s="4" t="inlineStr">
        <is>
          <t>2019 Convertible Notes [Member]</t>
        </is>
      </c>
    </row>
    <row r="31">
      <c r="A31" s="3" t="inlineStr">
        <is>
          <t>Issuance of Convertible Notes and Terms [Abstract]</t>
        </is>
      </c>
    </row>
    <row r="32">
      <c r="A32" s="4" t="inlineStr">
        <is>
          <t>Issuance date</t>
        </is>
      </c>
      <c r="D32" s="4" t="inlineStr">
        <is>
          <t>Nov. 18,
		2019</t>
        </is>
      </c>
    </row>
    <row r="33">
      <c r="A33" s="4" t="inlineStr">
        <is>
          <t>Maturity date</t>
        </is>
      </c>
      <c r="D33" s="4" t="inlineStr">
        <is>
          <t>Dec. 1,
		2024</t>
        </is>
      </c>
    </row>
    <row r="34">
      <c r="A34" s="4" t="inlineStr">
        <is>
          <t>Principal amount</t>
        </is>
      </c>
      <c r="D34" s="5" t="n">
        <v>1150000</v>
      </c>
    </row>
    <row r="35">
      <c r="A35" s="4" t="inlineStr">
        <is>
          <t>Interest rate</t>
        </is>
      </c>
      <c r="D35" s="4" t="inlineStr">
        <is>
          <t>1.00%</t>
        </is>
      </c>
    </row>
    <row r="36">
      <c r="A36" s="4" t="inlineStr">
        <is>
          <t>Initial conversion rate (ADSs per $1 principal amount)</t>
        </is>
      </c>
      <c r="D36" s="9" t="n">
        <v>19.9475</v>
      </c>
    </row>
    <row r="37">
      <c r="A37" s="4" t="inlineStr">
        <is>
          <t>Outstanding principal amount convert whole or partly in integral multiples</t>
        </is>
      </c>
      <c r="D37" s="5" t="n">
        <v>1</v>
      </c>
    </row>
    <row r="38">
      <c r="A38" s="4" t="inlineStr">
        <is>
          <t>Initial conversion rate per ADS (in dollars per share)</t>
        </is>
      </c>
      <c r="D38" s="8" t="n">
        <v>50.13</v>
      </c>
    </row>
    <row r="39">
      <c r="A39" s="4" t="inlineStr">
        <is>
          <t>Agreed conversion date</t>
        </is>
      </c>
      <c r="D39" s="4" t="inlineStr">
        <is>
          <t>Jun. 1,
		2024</t>
        </is>
      </c>
    </row>
    <row r="40">
      <c r="A40" s="3" t="inlineStr">
        <is>
          <t>Convertible Notes With Cash Conversion Option [Abstract]</t>
        </is>
      </c>
    </row>
    <row r="41">
      <c r="A41" s="4" t="inlineStr">
        <is>
          <t>Liability component</t>
        </is>
      </c>
      <c r="D41" s="5" t="n">
        <v>897918</v>
      </c>
    </row>
    <row r="42">
      <c r="A42" s="4" t="inlineStr">
        <is>
          <t>Effective interest rate</t>
        </is>
      </c>
      <c r="D42" s="4" t="inlineStr">
        <is>
          <t>6.03%</t>
        </is>
      </c>
    </row>
    <row r="43">
      <c r="A43" s="4" t="inlineStr">
        <is>
          <t>Equity component</t>
        </is>
      </c>
      <c r="D43" s="5" t="n">
        <v>240582</v>
      </c>
    </row>
    <row r="44">
      <c r="A44" s="4" t="inlineStr">
        <is>
          <t>Debt issuance cost, allocated in proportion to the allocation of proceeds</t>
        </is>
      </c>
      <c r="D44" s="5" t="n">
        <v>11500</v>
      </c>
    </row>
    <row r="45">
      <c r="A45" s="4" t="inlineStr">
        <is>
          <t>2019 Convertible Notes [Member] | Capped Call Transactions [Member]</t>
        </is>
      </c>
    </row>
    <row r="46">
      <c r="A46" s="3" t="inlineStr">
        <is>
          <t>Capped Call Transactions [Abstract]</t>
        </is>
      </c>
    </row>
    <row r="47">
      <c r="A47" s="4" t="inlineStr">
        <is>
          <t>Capped calls initial strike price (in dollars per shares)</t>
        </is>
      </c>
      <c r="D47" s="8" t="n">
        <v>50.13</v>
      </c>
    </row>
    <row r="48">
      <c r="A48" s="4" t="inlineStr">
        <is>
          <t>Capped calls initial cap price (in dollars per shares)</t>
        </is>
      </c>
      <c r="D48" s="8" t="n">
        <v>70.36</v>
      </c>
    </row>
    <row r="49">
      <c r="A49" s="4" t="inlineStr">
        <is>
          <t>2019 Convertible Notes [Member] | Capped Call Transactions [Member] | Class A Ordinary Shares [Member]</t>
        </is>
      </c>
    </row>
    <row r="50">
      <c r="A50" s="3" t="inlineStr">
        <is>
          <t>Capped Call Transactions [Abstract]</t>
        </is>
      </c>
    </row>
    <row r="51">
      <c r="A51" s="4" t="inlineStr">
        <is>
          <t>Capped calls economic dilutive potential common stock (in shares)</t>
        </is>
      </c>
      <c r="D51" s="6" t="n">
        <v>22940000</v>
      </c>
    </row>
    <row r="52">
      <c r="A52" s="4" t="inlineStr">
        <is>
          <t>Capped call transaction price</t>
        </is>
      </c>
      <c r="D52" s="5" t="n">
        <v>97060</v>
      </c>
    </row>
    <row r="53">
      <c r="A53" s="4" t="inlineStr">
        <is>
          <t>2020 Convertible Notes [Member]</t>
        </is>
      </c>
    </row>
    <row r="54">
      <c r="A54" s="3" t="inlineStr">
        <is>
          <t>Issuance of Convertible Notes and Terms [Abstract]</t>
        </is>
      </c>
    </row>
    <row r="55">
      <c r="A55" s="4" t="inlineStr">
        <is>
          <t>Issuance date</t>
        </is>
      </c>
      <c r="D55" s="4" t="inlineStr">
        <is>
          <t>May 22,
		2020</t>
        </is>
      </c>
    </row>
    <row r="56">
      <c r="A56" s="4" t="inlineStr">
        <is>
          <t>Maturity date</t>
        </is>
      </c>
      <c r="D56" s="4" t="inlineStr">
        <is>
          <t>Dec. 1,
		2025</t>
        </is>
      </c>
    </row>
    <row r="57">
      <c r="A57" s="4" t="inlineStr">
        <is>
          <t>Principal amount</t>
        </is>
      </c>
      <c r="D57" s="5" t="n">
        <v>1150000</v>
      </c>
    </row>
    <row r="58">
      <c r="A58" s="4" t="inlineStr">
        <is>
          <t>Interest rate</t>
        </is>
      </c>
      <c r="D58" s="4" t="inlineStr">
        <is>
          <t>2.38%</t>
        </is>
      </c>
    </row>
    <row r="59">
      <c r="A59" s="4" t="inlineStr">
        <is>
          <t>Initial conversion rate (ADSs per $1 principal amount)</t>
        </is>
      </c>
      <c r="D59" s="9" t="n">
        <v>11.0549</v>
      </c>
    </row>
    <row r="60">
      <c r="A60" s="4" t="inlineStr">
        <is>
          <t>Outstanding principal amount convert whole or partly in integral multiples</t>
        </is>
      </c>
      <c r="D60" s="5" t="n">
        <v>1</v>
      </c>
    </row>
    <row r="61">
      <c r="A61" s="4" t="inlineStr">
        <is>
          <t>Initial conversion rate per ADS (in dollars per share)</t>
        </is>
      </c>
      <c r="D61" s="8" t="n">
        <v>90.45999999999999</v>
      </c>
    </row>
    <row r="62">
      <c r="A62" s="4" t="inlineStr">
        <is>
          <t>Agreed conversion date</t>
        </is>
      </c>
      <c r="D62" s="4" t="inlineStr">
        <is>
          <t>Sep. 1,
		2025</t>
        </is>
      </c>
    </row>
    <row r="63">
      <c r="A63" s="3" t="inlineStr">
        <is>
          <t>Convertible Notes With Cash Conversion Option [Abstract]</t>
        </is>
      </c>
    </row>
    <row r="64">
      <c r="A64" s="4" t="inlineStr">
        <is>
          <t>Liability component</t>
        </is>
      </c>
      <c r="D64" s="5" t="n">
        <v>856635</v>
      </c>
    </row>
    <row r="65">
      <c r="A65" s="4" t="inlineStr">
        <is>
          <t>Effective interest rate</t>
        </is>
      </c>
      <c r="D65" s="4" t="inlineStr">
        <is>
          <t>8.21%</t>
        </is>
      </c>
    </row>
    <row r="66">
      <c r="A66" s="4" t="inlineStr">
        <is>
          <t>Equity component</t>
        </is>
      </c>
      <c r="D66" s="5" t="n">
        <v>284727</v>
      </c>
    </row>
    <row r="67">
      <c r="A67" s="4" t="inlineStr">
        <is>
          <t>Debt issuance cost, allocated in proportion to the allocation of proceeds</t>
        </is>
      </c>
      <c r="D67" s="5" t="n">
        <v>8638</v>
      </c>
    </row>
    <row r="68">
      <c r="A68" s="4" t="inlineStr">
        <is>
          <t>2020 Convertible Notes [Member] | Capped Call Transactions [Member]</t>
        </is>
      </c>
    </row>
    <row r="69">
      <c r="A69" s="3" t="inlineStr">
        <is>
          <t>Capped Call Transactions [Abstract]</t>
        </is>
      </c>
    </row>
    <row r="70">
      <c r="A70" s="4" t="inlineStr">
        <is>
          <t>Capped calls initial strike price (in dollars per shares)</t>
        </is>
      </c>
      <c r="D70" s="8" t="n">
        <v>90.45999999999999</v>
      </c>
    </row>
    <row r="71">
      <c r="A71" s="4" t="inlineStr">
        <is>
          <t>Capped calls initial cap price (in dollars per shares)</t>
        </is>
      </c>
      <c r="D71" s="8" t="n">
        <v>136.54</v>
      </c>
    </row>
    <row r="72">
      <c r="A72" s="4" t="inlineStr">
        <is>
          <t>2020 Convertible Notes [Member] | Capped Call Transactions [Member] | Class A Ordinary Shares [Member]</t>
        </is>
      </c>
    </row>
    <row r="73">
      <c r="A73" s="3" t="inlineStr">
        <is>
          <t>Capped Call Transactions [Abstract]</t>
        </is>
      </c>
    </row>
    <row r="74">
      <c r="A74" s="4" t="inlineStr">
        <is>
          <t>Capped calls economic dilutive potential common stock (in shares)</t>
        </is>
      </c>
      <c r="D74" s="6" t="n">
        <v>12713000</v>
      </c>
    </row>
    <row r="75">
      <c r="A75" s="4" t="inlineStr">
        <is>
          <t>Capped call transaction price</t>
        </is>
      </c>
      <c r="D75" s="5" t="n">
        <v>1357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s>
  <sheetData>
    <row r="1">
      <c r="A1" s="1" t="inlineStr">
        <is>
          <t>SHARE BASED COMPENSATION (Details)</t>
        </is>
      </c>
      <c r="B1" s="2" t="inlineStr">
        <is>
          <t>9 Months Ended</t>
        </is>
      </c>
    </row>
    <row r="2">
      <c r="B2" s="2" t="inlineStr">
        <is>
          <t>Sep. 30, 2020Intallmentshares</t>
        </is>
      </c>
      <c r="C2" s="2" t="inlineStr">
        <is>
          <t>Jan. 02, 2020shares</t>
        </is>
      </c>
      <c r="D2" s="2" t="inlineStr">
        <is>
          <t>Jul. 25, 2019shares</t>
        </is>
      </c>
      <c r="E2" s="2" t="inlineStr">
        <is>
          <t>Jan. 02, 2019shares</t>
        </is>
      </c>
    </row>
    <row r="3">
      <c r="A3" s="4" t="inlineStr">
        <is>
          <t>Share Options [Member]</t>
        </is>
      </c>
    </row>
    <row r="4">
      <c r="A4" s="3" t="inlineStr">
        <is>
          <t>Share-based Payment Arrangement [Abstract]</t>
        </is>
      </c>
    </row>
    <row r="5">
      <c r="A5" s="4" t="inlineStr">
        <is>
          <t>Share option granted (in shares)</t>
        </is>
      </c>
      <c r="B5" s="6" t="n">
        <v>5809024</v>
      </c>
    </row>
    <row r="6">
      <c r="A6" s="4" t="inlineStr">
        <is>
          <t>Options granted contractual term</t>
        </is>
      </c>
      <c r="B6" s="4" t="inlineStr">
        <is>
          <t>10 years</t>
        </is>
      </c>
    </row>
    <row r="7">
      <c r="A7" s="4" t="inlineStr">
        <is>
          <t>SARs [Member]</t>
        </is>
      </c>
    </row>
    <row r="8">
      <c r="A8" s="3" t="inlineStr">
        <is>
          <t>Share-based Payment Arrangement [Abstract]</t>
        </is>
      </c>
    </row>
    <row r="9">
      <c r="A9" s="4" t="inlineStr">
        <is>
          <t>Shares granted (in shares)</t>
        </is>
      </c>
      <c r="B9" s="6" t="n">
        <v>83617</v>
      </c>
    </row>
    <row r="10">
      <c r="A10" s="4" t="inlineStr">
        <is>
          <t>Options granted contractual term</t>
        </is>
      </c>
      <c r="B10" s="4" t="inlineStr">
        <is>
          <t>10 years</t>
        </is>
      </c>
    </row>
    <row r="11">
      <c r="A11" s="4" t="inlineStr">
        <is>
          <t>Number of substantially equal quarterly installments for vesting | Intallment</t>
        </is>
      </c>
      <c r="B11" s="6" t="n">
        <v>12</v>
      </c>
    </row>
    <row r="12">
      <c r="A12" s="4" t="inlineStr">
        <is>
          <t>SARs [Member] | Vesting in First Anniversary Year [Member]</t>
        </is>
      </c>
    </row>
    <row r="13">
      <c r="A13" s="3" t="inlineStr">
        <is>
          <t>Share-based Payment Arrangement [Abstract]</t>
        </is>
      </c>
    </row>
    <row r="14">
      <c r="A14" s="4" t="inlineStr">
        <is>
          <t>Vesting percentage</t>
        </is>
      </c>
      <c r="B14" s="4" t="inlineStr">
        <is>
          <t>25.00%</t>
        </is>
      </c>
    </row>
    <row r="15">
      <c r="A15" s="4" t="inlineStr">
        <is>
          <t>SARs [Member] | Vesting in 12 Substantially Equal Quarterly Installments [Member]</t>
        </is>
      </c>
    </row>
    <row r="16">
      <c r="A16" s="3" t="inlineStr">
        <is>
          <t>Share-based Payment Arrangement [Abstract]</t>
        </is>
      </c>
    </row>
    <row r="17">
      <c r="A17" s="4" t="inlineStr">
        <is>
          <t>Vesting percentage</t>
        </is>
      </c>
      <c r="B17" s="4" t="inlineStr">
        <is>
          <t>75.00%</t>
        </is>
      </c>
    </row>
    <row r="18">
      <c r="A18" s="4" t="inlineStr">
        <is>
          <t>RSUs [Member]</t>
        </is>
      </c>
    </row>
    <row r="19">
      <c r="A19" s="3" t="inlineStr">
        <is>
          <t>Share-based Payment Arrangement [Abstract]</t>
        </is>
      </c>
    </row>
    <row r="20">
      <c r="A20" s="4" t="inlineStr">
        <is>
          <t>Shares granted (in shares)</t>
        </is>
      </c>
      <c r="B20" s="6" t="n">
        <v>4598613</v>
      </c>
    </row>
    <row r="21">
      <c r="A21" s="4" t="inlineStr">
        <is>
          <t>Options granted contractual term</t>
        </is>
      </c>
      <c r="B21" s="4" t="inlineStr">
        <is>
          <t>10 years</t>
        </is>
      </c>
    </row>
    <row r="22">
      <c r="A22" s="4" t="inlineStr">
        <is>
          <t>Number of substantially equal quarterly installments for vesting | Intallment</t>
        </is>
      </c>
      <c r="B22" s="6" t="n">
        <v>12</v>
      </c>
    </row>
    <row r="23">
      <c r="A23" s="4" t="inlineStr">
        <is>
          <t>RSUs [Member] | Vesting in First Anniversary Year [Member]</t>
        </is>
      </c>
    </row>
    <row r="24">
      <c r="A24" s="3" t="inlineStr">
        <is>
          <t>Share-based Payment Arrangement [Abstract]</t>
        </is>
      </c>
    </row>
    <row r="25">
      <c r="A25" s="4" t="inlineStr">
        <is>
          <t>Vesting percentage</t>
        </is>
      </c>
      <c r="B25" s="4" t="inlineStr">
        <is>
          <t>25.00%</t>
        </is>
      </c>
    </row>
    <row r="26">
      <c r="A26" s="4" t="inlineStr">
        <is>
          <t>RSUs [Member] | Vesting in 12 Substantially Equal Quarterly Installments [Member]</t>
        </is>
      </c>
    </row>
    <row r="27">
      <c r="A27" s="3" t="inlineStr">
        <is>
          <t>Share-based Payment Arrangement [Abstract]</t>
        </is>
      </c>
    </row>
    <row r="28">
      <c r="A28" s="4" t="inlineStr">
        <is>
          <t>Vesting percentage</t>
        </is>
      </c>
      <c r="B28" s="4" t="inlineStr">
        <is>
          <t>75.00%</t>
        </is>
      </c>
    </row>
    <row r="29">
      <c r="A29" s="4" t="inlineStr">
        <is>
          <t>2009 Share Incentive Plan [Member]</t>
        </is>
      </c>
    </row>
    <row r="30">
      <c r="A30" s="3" t="inlineStr">
        <is>
          <t>Share-based Payment Arrangement [Abstract]</t>
        </is>
      </c>
    </row>
    <row r="31">
      <c r="A31" s="4" t="inlineStr">
        <is>
          <t>Maximum number of shares to all awards under the plan will increase on total ordinary shares, percentage</t>
        </is>
      </c>
      <c r="B31" s="4" t="inlineStr">
        <is>
          <t>5.00%</t>
        </is>
      </c>
    </row>
    <row r="32">
      <c r="A32" s="4" t="inlineStr">
        <is>
          <t>2009 Share Incentive Plan [Member] | Class A Ordinary Shares [Member]</t>
        </is>
      </c>
    </row>
    <row r="33">
      <c r="A33" s="3" t="inlineStr">
        <is>
          <t>Share-based Payment Arrangement [Abstract]</t>
        </is>
      </c>
    </row>
    <row r="34">
      <c r="A34" s="4" t="inlineStr">
        <is>
          <t>Maximum aggregate number of ordinary shares to be issued under Plan (in shares)</t>
        </is>
      </c>
      <c r="B34" s="6" t="n">
        <v>83000000</v>
      </c>
      <c r="C34" s="6" t="n">
        <v>123292170</v>
      </c>
      <c r="D34" s="6" t="n">
        <v>103129938</v>
      </c>
      <c r="E34" s="6" t="n">
        <v>1001299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Option Granted to Eligible Persons (Details) - Share Options [Member]</t>
        </is>
      </c>
      <c r="B1" s="2" t="inlineStr">
        <is>
          <t>9 Months Ended</t>
        </is>
      </c>
    </row>
    <row r="2">
      <c r="B2" s="2" t="inlineStr">
        <is>
          <t>Sep. 30, 2020$ / shares</t>
        </is>
      </c>
    </row>
    <row r="3">
      <c r="A3" s="3" t="inlineStr">
        <is>
          <t>Estimated Fair Value of Options using the Black-Scholes Option Pricing Model [Abstract]</t>
        </is>
      </c>
    </row>
    <row r="4">
      <c r="A4" s="4" t="inlineStr">
        <is>
          <t>Risk-free interest rates</t>
        </is>
      </c>
      <c r="B4" s="4" t="inlineStr">
        <is>
          <t>1.66%</t>
        </is>
      </c>
    </row>
    <row r="5">
      <c r="A5" s="4" t="inlineStr">
        <is>
          <t>Expected term</t>
        </is>
      </c>
      <c r="B5" s="4" t="inlineStr">
        <is>
          <t>7 years 6 months</t>
        </is>
      </c>
    </row>
    <row r="6">
      <c r="A6" s="4" t="inlineStr">
        <is>
          <t>Expected volatility</t>
        </is>
      </c>
      <c r="B6" s="4" t="inlineStr">
        <is>
          <t>33.70%</t>
        </is>
      </c>
    </row>
    <row r="7">
      <c r="A7" s="4" t="inlineStr">
        <is>
          <t>Expected dividend yield</t>
        </is>
      </c>
      <c r="B7" s="4" t="inlineStr">
        <is>
          <t>0.00%</t>
        </is>
      </c>
    </row>
    <row r="8">
      <c r="A8" s="4" t="inlineStr">
        <is>
          <t>Fair value of share options (in dollars per share)</t>
        </is>
      </c>
      <c r="B8" s="8" t="n">
        <v>50.58</v>
      </c>
    </row>
    <row r="9">
      <c r="A9" s="4" t="inlineStr">
        <is>
          <t>Minimum [Member]</t>
        </is>
      </c>
    </row>
    <row r="10">
      <c r="A10" s="3" t="inlineStr">
        <is>
          <t>Estimated Fair Value of Options using the Black-Scholes Option Pricing Model [Abstract]</t>
        </is>
      </c>
    </row>
    <row r="11">
      <c r="A11" s="4" t="inlineStr">
        <is>
          <t>Risk-free interest rates</t>
        </is>
      </c>
      <c r="B11" s="4" t="inlineStr">
        <is>
          <t>0.39%</t>
        </is>
      </c>
    </row>
    <row r="12">
      <c r="A12" s="4" t="inlineStr">
        <is>
          <t>Expected term</t>
        </is>
      </c>
      <c r="B12" s="4" t="inlineStr">
        <is>
          <t>5 years 6 months</t>
        </is>
      </c>
    </row>
    <row r="13">
      <c r="A13" s="4" t="inlineStr">
        <is>
          <t>Expected volatility</t>
        </is>
      </c>
      <c r="B13" s="4" t="inlineStr">
        <is>
          <t>32.40%</t>
        </is>
      </c>
    </row>
    <row r="14">
      <c r="A14" s="4" t="inlineStr">
        <is>
          <t>Fair value of share options (in dollars per share)</t>
        </is>
      </c>
      <c r="B14" s="8" t="n">
        <v>13.8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SARs granted to Eligible Persons (Details) - USD ($) $ in Thousands</t>
        </is>
      </c>
      <c r="B1" s="2" t="inlineStr">
        <is>
          <t>9 Months Ended</t>
        </is>
      </c>
    </row>
    <row r="2">
      <c r="B2" s="2" t="inlineStr">
        <is>
          <t>Sep. 30, 2020</t>
        </is>
      </c>
      <c r="C2" s="2" t="inlineStr">
        <is>
          <t>Sep. 30, 2019</t>
        </is>
      </c>
    </row>
    <row r="3">
      <c r="A3" s="3" t="inlineStr">
        <is>
          <t>Share-based Compensation [Abstract]</t>
        </is>
      </c>
    </row>
    <row r="4">
      <c r="A4" s="4" t="inlineStr">
        <is>
          <t>Compensation expense</t>
        </is>
      </c>
      <c r="B4" s="5" t="n">
        <v>196399</v>
      </c>
      <c r="C4" s="5" t="n">
        <v>82134</v>
      </c>
    </row>
    <row r="5">
      <c r="A5" s="4" t="inlineStr">
        <is>
          <t>Share Options [Member]</t>
        </is>
      </c>
    </row>
    <row r="6">
      <c r="A6" s="3" t="inlineStr">
        <is>
          <t>Share-based Compensation [Abstract]</t>
        </is>
      </c>
    </row>
    <row r="7">
      <c r="A7" s="4" t="inlineStr">
        <is>
          <t>Compensation expense</t>
        </is>
      </c>
      <c r="B7" s="6" t="n">
        <v>123880</v>
      </c>
      <c r="C7" s="6" t="n">
        <v>50079</v>
      </c>
    </row>
    <row r="8">
      <c r="A8" s="4" t="inlineStr">
        <is>
          <t>Share Options [Member] | Cost of Revenue [Member]</t>
        </is>
      </c>
    </row>
    <row r="9">
      <c r="A9" s="3" t="inlineStr">
        <is>
          <t>Share-based Compensation [Abstract]</t>
        </is>
      </c>
    </row>
    <row r="10">
      <c r="A10" s="4" t="inlineStr">
        <is>
          <t>Compensation expense</t>
        </is>
      </c>
      <c r="B10" s="6" t="n">
        <v>97</v>
      </c>
      <c r="C10" s="6" t="n">
        <v>212</v>
      </c>
    </row>
    <row r="11">
      <c r="A11" s="4" t="inlineStr">
        <is>
          <t>Share Options [Member] | Sales and Marketing Expenses [Member]</t>
        </is>
      </c>
    </row>
    <row r="12">
      <c r="A12" s="3" t="inlineStr">
        <is>
          <t>Share-based Compensation [Abstract]</t>
        </is>
      </c>
    </row>
    <row r="13">
      <c r="A13" s="4" t="inlineStr">
        <is>
          <t>Compensation expense</t>
        </is>
      </c>
      <c r="B13" s="6" t="n">
        <v>50</v>
      </c>
      <c r="C13" s="6" t="n">
        <v>121</v>
      </c>
    </row>
    <row r="14">
      <c r="A14" s="4" t="inlineStr">
        <is>
          <t>Share Options [Member] | General and Administrative Expenses [Member]</t>
        </is>
      </c>
    </row>
    <row r="15">
      <c r="A15" s="3" t="inlineStr">
        <is>
          <t>Share-based Compensation [Abstract]</t>
        </is>
      </c>
    </row>
    <row r="16">
      <c r="A16" s="4" t="inlineStr">
        <is>
          <t>Compensation expense</t>
        </is>
      </c>
      <c r="B16" s="6" t="n">
        <v>123426</v>
      </c>
      <c r="C16" s="6" t="n">
        <v>49309</v>
      </c>
    </row>
    <row r="17">
      <c r="A17" s="4" t="inlineStr">
        <is>
          <t>Share Options [Member] | Research and Development Expenses [Member]</t>
        </is>
      </c>
    </row>
    <row r="18">
      <c r="A18" s="3" t="inlineStr">
        <is>
          <t>Share-based Compensation [Abstract]</t>
        </is>
      </c>
    </row>
    <row r="19">
      <c r="A19" s="4" t="inlineStr">
        <is>
          <t>Compensation expense</t>
        </is>
      </c>
      <c r="B19" s="6" t="n">
        <v>307</v>
      </c>
      <c r="C19" s="6" t="n">
        <v>437</v>
      </c>
    </row>
    <row r="20">
      <c r="A20" s="4" t="inlineStr">
        <is>
          <t>RSAs and RSUs [Member]</t>
        </is>
      </c>
    </row>
    <row r="21">
      <c r="A21" s="3" t="inlineStr">
        <is>
          <t>Share-based Compensation [Abstract]</t>
        </is>
      </c>
    </row>
    <row r="22">
      <c r="A22" s="4" t="inlineStr">
        <is>
          <t>Compensation expense</t>
        </is>
      </c>
      <c r="B22" s="6" t="n">
        <v>64680</v>
      </c>
      <c r="C22" s="6" t="n">
        <v>31196</v>
      </c>
    </row>
    <row r="23">
      <c r="A23" s="4" t="inlineStr">
        <is>
          <t>RSAs and RSUs [Member] | Cost of Revenue [Member]</t>
        </is>
      </c>
    </row>
    <row r="24">
      <c r="A24" s="3" t="inlineStr">
        <is>
          <t>Share-based Compensation [Abstract]</t>
        </is>
      </c>
    </row>
    <row r="25">
      <c r="A25" s="4" t="inlineStr">
        <is>
          <t>Compensation expense</t>
        </is>
      </c>
      <c r="B25" s="6" t="n">
        <v>3150</v>
      </c>
      <c r="C25" s="6" t="n">
        <v>1158</v>
      </c>
    </row>
    <row r="26">
      <c r="A26" s="4" t="inlineStr">
        <is>
          <t>RSAs and RSUs [Member] | Sales and Marketing Expenses [Member]</t>
        </is>
      </c>
    </row>
    <row r="27">
      <c r="A27" s="3" t="inlineStr">
        <is>
          <t>Share-based Compensation [Abstract]</t>
        </is>
      </c>
    </row>
    <row r="28">
      <c r="A28" s="4" t="inlineStr">
        <is>
          <t>Compensation expense</t>
        </is>
      </c>
      <c r="B28" s="6" t="n">
        <v>7007</v>
      </c>
      <c r="C28" s="6" t="n">
        <v>1973</v>
      </c>
    </row>
    <row r="29">
      <c r="A29" s="4" t="inlineStr">
        <is>
          <t>RSAs and RSUs [Member] | General and Administrative Expenses [Member]</t>
        </is>
      </c>
    </row>
    <row r="30">
      <c r="A30" s="3" t="inlineStr">
        <is>
          <t>Share-based Compensation [Abstract]</t>
        </is>
      </c>
    </row>
    <row r="31">
      <c r="A31" s="4" t="inlineStr">
        <is>
          <t>Compensation expense</t>
        </is>
      </c>
      <c r="B31" s="6" t="n">
        <v>24218</v>
      </c>
      <c r="C31" s="6" t="n">
        <v>20712</v>
      </c>
    </row>
    <row r="32">
      <c r="A32" s="4" t="inlineStr">
        <is>
          <t>RSAs and RSUs [Member] | Research and Development Expenses [Member]</t>
        </is>
      </c>
    </row>
    <row r="33">
      <c r="A33" s="3" t="inlineStr">
        <is>
          <t>Share-based Compensation [Abstract]</t>
        </is>
      </c>
    </row>
    <row r="34">
      <c r="A34" s="4" t="inlineStr">
        <is>
          <t>Compensation expense</t>
        </is>
      </c>
      <c r="B34" s="6" t="n">
        <v>30305</v>
      </c>
      <c r="C34" s="6" t="n">
        <v>7353</v>
      </c>
    </row>
    <row r="35">
      <c r="A35" s="4" t="inlineStr">
        <is>
          <t>SARs [Member]</t>
        </is>
      </c>
    </row>
    <row r="36">
      <c r="A36" s="3" t="inlineStr">
        <is>
          <t>Share-based Compensation [Abstract]</t>
        </is>
      </c>
    </row>
    <row r="37">
      <c r="A37" s="4" t="inlineStr">
        <is>
          <t>Compensation expense</t>
        </is>
      </c>
      <c r="B37" s="6" t="n">
        <v>7839</v>
      </c>
      <c r="C37" s="6" t="n">
        <v>859</v>
      </c>
    </row>
    <row r="38">
      <c r="A38" s="4" t="inlineStr">
        <is>
          <t>SARs [Member] | Cost of Revenue [Member]</t>
        </is>
      </c>
    </row>
    <row r="39">
      <c r="A39" s="3" t="inlineStr">
        <is>
          <t>Share-based Compensation [Abstract]</t>
        </is>
      </c>
    </row>
    <row r="40">
      <c r="A40" s="4" t="inlineStr">
        <is>
          <t>Compensation expense</t>
        </is>
      </c>
      <c r="B40" s="6" t="n">
        <v>1826</v>
      </c>
      <c r="C40" s="6" t="n">
        <v>192</v>
      </c>
    </row>
    <row r="41">
      <c r="A41" s="4" t="inlineStr">
        <is>
          <t>SARs [Member] | Sales and Marketing Expenses [Member]</t>
        </is>
      </c>
    </row>
    <row r="42">
      <c r="A42" s="3" t="inlineStr">
        <is>
          <t>Share-based Compensation [Abstract]</t>
        </is>
      </c>
    </row>
    <row r="43">
      <c r="A43" s="4" t="inlineStr">
        <is>
          <t>Compensation expense</t>
        </is>
      </c>
      <c r="B43" s="6" t="n">
        <v>3583</v>
      </c>
      <c r="C43" s="6" t="n">
        <v>462</v>
      </c>
    </row>
    <row r="44">
      <c r="A44" s="4" t="inlineStr">
        <is>
          <t>SARs [Member] | General and Administrative Expenses [Member]</t>
        </is>
      </c>
    </row>
    <row r="45">
      <c r="A45" s="3" t="inlineStr">
        <is>
          <t>Share-based Compensation [Abstract]</t>
        </is>
      </c>
    </row>
    <row r="46">
      <c r="A46" s="4" t="inlineStr">
        <is>
          <t>Compensation expense</t>
        </is>
      </c>
      <c r="B46" s="6" t="n">
        <v>2139</v>
      </c>
      <c r="C46" s="6" t="n">
        <v>198</v>
      </c>
    </row>
    <row r="47">
      <c r="A47" s="4" t="inlineStr">
        <is>
          <t>SARs [Member] | Research and Development Expenses [Member]</t>
        </is>
      </c>
    </row>
    <row r="48">
      <c r="A48" s="3" t="inlineStr">
        <is>
          <t>Share-based Compensation [Abstract]</t>
        </is>
      </c>
    </row>
    <row r="49">
      <c r="A49" s="4" t="inlineStr">
        <is>
          <t>Compensation expense</t>
        </is>
      </c>
      <c r="B49" s="5" t="n">
        <v>291</v>
      </c>
      <c r="C49" s="5" t="n">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EXPENSE (Details) - USD ($) $ in Thousands</t>
        </is>
      </c>
      <c r="B1" s="2" t="inlineStr">
        <is>
          <t>9 Months Ended</t>
        </is>
      </c>
    </row>
    <row r="2">
      <c r="B2" s="2" t="inlineStr">
        <is>
          <t>Sep. 30, 2020</t>
        </is>
      </c>
      <c r="C2" s="2" t="inlineStr">
        <is>
          <t>Sep. 30, 2019</t>
        </is>
      </c>
    </row>
    <row r="3">
      <c r="A3" s="3" t="inlineStr">
        <is>
          <t>Income tax expense [Abstract]</t>
        </is>
      </c>
    </row>
    <row r="4">
      <c r="A4" s="4" t="inlineStr">
        <is>
          <t>Income tax</t>
        </is>
      </c>
      <c r="B4" s="5" t="n">
        <v>78350</v>
      </c>
      <c r="C4" s="5" t="n">
        <v>36786</v>
      </c>
    </row>
    <row r="5">
      <c r="A5" s="4" t="inlineStr">
        <is>
          <t>Deferred tax</t>
        </is>
      </c>
      <c r="B5" s="6" t="n">
        <v>-18209</v>
      </c>
      <c r="C5" s="6" t="n">
        <v>-8368</v>
      </c>
    </row>
    <row r="6">
      <c r="A6" s="4" t="inlineStr">
        <is>
          <t>Withholding tax expense</t>
        </is>
      </c>
      <c r="B6" s="6" t="n">
        <v>37333</v>
      </c>
      <c r="C6" s="6" t="n">
        <v>21435</v>
      </c>
    </row>
    <row r="7">
      <c r="A7" s="4" t="inlineStr">
        <is>
          <t>Income tax expense</t>
        </is>
      </c>
      <c r="B7" s="5" t="n">
        <v>97474</v>
      </c>
      <c r="C7" s="5" t="n">
        <v>498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SS PER SHARE (Details) - USD ($) $ / shares in Units, $ in Thousands</t>
        </is>
      </c>
      <c r="B1" s="2" t="inlineStr">
        <is>
          <t>3 Months Ended</t>
        </is>
      </c>
      <c r="C1" s="2" t="inlineStr">
        <is>
          <t>9 Months Ended</t>
        </is>
      </c>
    </row>
    <row r="2">
      <c r="B2" s="2" t="inlineStr">
        <is>
          <t>Dec. 31, 2019</t>
        </is>
      </c>
      <c r="C2" s="2" t="inlineStr">
        <is>
          <t>Sep. 30, 2020</t>
        </is>
      </c>
      <c r="D2" s="2" t="inlineStr">
        <is>
          <t>Sep. 30, 2019</t>
        </is>
      </c>
    </row>
    <row r="3">
      <c r="A3" s="3" t="inlineStr">
        <is>
          <t>Numerator [Abstract]</t>
        </is>
      </c>
    </row>
    <row r="4">
      <c r="A4" s="4" t="inlineStr">
        <is>
          <t>Net loss attributable to ordinary shareholders</t>
        </is>
      </c>
      <c r="C4" s="5" t="n">
        <v>-1094464</v>
      </c>
      <c r="D4" s="5" t="n">
        <v>-1179010</v>
      </c>
    </row>
    <row r="5">
      <c r="A5" s="3" t="inlineStr">
        <is>
          <t>Denominator [Abstract]</t>
        </is>
      </c>
    </row>
    <row r="6">
      <c r="A6" s="4" t="inlineStr">
        <is>
          <t>Weighted-average number of shares outstanding-basic and diluted (in shares)</t>
        </is>
      </c>
      <c r="C6" s="6" t="n">
        <v>471375477</v>
      </c>
      <c r="D6" s="6" t="n">
        <v>428606948</v>
      </c>
    </row>
    <row r="7">
      <c r="A7" s="4" t="inlineStr">
        <is>
          <t>Basic and diluted (in dollars per share)</t>
        </is>
      </c>
      <c r="C7" s="8" t="n">
        <v>-2.32</v>
      </c>
      <c r="D7" s="8" t="n">
        <v>-2.75</v>
      </c>
    </row>
    <row r="8">
      <c r="A8" s="3" t="inlineStr">
        <is>
          <t>Loss Per Share [Abstract]</t>
        </is>
      </c>
    </row>
    <row r="9">
      <c r="A9" s="4" t="inlineStr">
        <is>
          <t>Consideration received for this issuance shares issued to share depositary bank</t>
        </is>
      </c>
      <c r="B9" s="5" t="n">
        <v>0</v>
      </c>
      <c r="C9" s="5" t="n">
        <v>0</v>
      </c>
      <c r="D9" s="5" t="n">
        <v>0</v>
      </c>
    </row>
    <row r="10">
      <c r="A10" s="4" t="inlineStr">
        <is>
          <t>Class A Ordinary Shares [Member]</t>
        </is>
      </c>
    </row>
    <row r="11">
      <c r="A11" s="3" t="inlineStr">
        <is>
          <t>Loss Per Share [Abstract]</t>
        </is>
      </c>
    </row>
    <row r="12">
      <c r="A12" s="4" t="inlineStr">
        <is>
          <t>Number of shares issued to share depositary bank to settle share incentive awards (in shares)</t>
        </is>
      </c>
      <c r="C12" s="6" t="n">
        <v>4000000</v>
      </c>
      <c r="D12" s="6" t="n">
        <v>6000000</v>
      </c>
    </row>
    <row r="13">
      <c r="A13" s="4" t="inlineStr">
        <is>
          <t>Consideration received for this issuance shares issued to share depositary bank</t>
        </is>
      </c>
      <c r="C13" s="5" t="n">
        <v>0</v>
      </c>
      <c r="D13" s="5" t="n">
        <v>0</v>
      </c>
    </row>
    <row r="14">
      <c r="A14" s="4" t="inlineStr">
        <is>
          <t>Settlement of share incentives with shares held by depositary bank (in shares)</t>
        </is>
      </c>
      <c r="C14" s="6" t="n">
        <v>4504376</v>
      </c>
      <c r="D14" s="6" t="n">
        <v>5119481</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RELATED PARTY TRANSACTIONS, Related Parties (Details)</t>
        </is>
      </c>
      <c r="B1" s="2" t="inlineStr">
        <is>
          <t>9 Months Ended</t>
        </is>
      </c>
    </row>
    <row r="2">
      <c r="B2" s="2" t="inlineStr">
        <is>
          <t>Sep. 30, 2020</t>
        </is>
      </c>
    </row>
    <row r="3">
      <c r="A3" s="4" t="inlineStr">
        <is>
          <t>Tencent Limited and its affiliates ("Tencent") [Member]</t>
        </is>
      </c>
    </row>
    <row r="4">
      <c r="A4" s="3" t="inlineStr">
        <is>
          <t>Related Parties [Abstract]</t>
        </is>
      </c>
    </row>
    <row r="5">
      <c r="A5" s="4" t="inlineStr">
        <is>
          <t>Relationship with the Company</t>
        </is>
      </c>
      <c r="B5" s="4" t="inlineStr">
        <is>
          <t>A shareholder of the Company</t>
        </is>
      </c>
      <c r="C5" s="4" t="inlineStr">
        <is>
          <t>[1]</t>
        </is>
      </c>
    </row>
    <row r="6"/>
    <row r="7">
      <c r="A7" s="4" t="inlineStr">
        <is>
          <t>[1]</t>
        </is>
      </c>
      <c r="B7" s="4" t="inlineStr">
        <is>
          <t>These are the related parties that have engaged in significant transactions with the Company for the nine months ended September 30, 2019 and 2020.</t>
        </is>
      </c>
    </row>
  </sheetData>
  <mergeCells count="5">
    <mergeCell ref="A1:A2"/>
    <mergeCell ref="B1:C1"/>
    <mergeCell ref="B2:C2"/>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9 Months Ended</t>
        </is>
      </c>
    </row>
    <row r="2">
      <c r="B2" s="2" t="inlineStr">
        <is>
          <t>Sep. 30, 2020</t>
        </is>
      </c>
      <c r="C2" s="2" t="inlineStr">
        <is>
          <t>Sep. 30, 2019</t>
        </is>
      </c>
    </row>
    <row r="3">
      <c r="A3" s="3" t="inlineStr">
        <is>
          <t>UNAUDITED INTERIM CONDENSED CONSOLIDATED STATEMENTS OF COMPREHENSIVE LOSS [Abstract]</t>
        </is>
      </c>
    </row>
    <row r="4">
      <c r="A4" s="4" t="inlineStr">
        <is>
          <t>Net loss</t>
        </is>
      </c>
      <c r="B4" s="5" t="n">
        <v>-1099588</v>
      </c>
      <c r="C4" s="5" t="n">
        <v>-1175802</v>
      </c>
    </row>
    <row r="5">
      <c r="A5" s="3" t="inlineStr">
        <is>
          <t>Foreign currency translation adjustments:</t>
        </is>
      </c>
    </row>
    <row r="6">
      <c r="A6" s="4" t="inlineStr">
        <is>
          <t>Translation loss</t>
        </is>
      </c>
      <c r="B6" s="6" t="n">
        <v>-10799</v>
      </c>
      <c r="C6" s="6" t="n">
        <v>-5546</v>
      </c>
    </row>
    <row r="7">
      <c r="A7" s="4" t="inlineStr">
        <is>
          <t>Net change</t>
        </is>
      </c>
      <c r="B7" s="6" t="n">
        <v>-10799</v>
      </c>
      <c r="C7" s="6" t="n">
        <v>-5546</v>
      </c>
    </row>
    <row r="8">
      <c r="A8" s="3" t="inlineStr">
        <is>
          <t>Available-for-sale investments:</t>
        </is>
      </c>
    </row>
    <row r="9">
      <c r="A9" s="4" t="inlineStr">
        <is>
          <t>Change in unrealized loss</t>
        </is>
      </c>
      <c r="B9" s="6" t="n">
        <v>-5286</v>
      </c>
      <c r="C9" s="6" t="n">
        <v>-16580</v>
      </c>
    </row>
    <row r="10">
      <c r="A10" s="4" t="inlineStr">
        <is>
          <t>Net change</t>
        </is>
      </c>
      <c r="B10" s="6" t="n">
        <v>-5286</v>
      </c>
      <c r="C10" s="6" t="n">
        <v>-16580</v>
      </c>
    </row>
    <row r="11">
      <c r="A11" s="4" t="inlineStr">
        <is>
          <t>Total other comprehensive loss, net of tax</t>
        </is>
      </c>
      <c r="B11" s="6" t="n">
        <v>-16085</v>
      </c>
      <c r="C11" s="6" t="n">
        <v>-22126</v>
      </c>
    </row>
    <row r="12">
      <c r="A12" s="4" t="inlineStr">
        <is>
          <t>Total comprehensive (gain) loss attributable to non-controlling interests</t>
        </is>
      </c>
      <c r="B12" s="6" t="n">
        <v>7551</v>
      </c>
      <c r="C12" s="6" t="n">
        <v>-3260</v>
      </c>
    </row>
    <row r="13">
      <c r="A13" s="4" t="inlineStr">
        <is>
          <t>Total comprehensive loss attributable to Sea Limited's ordinary shareholders</t>
        </is>
      </c>
      <c r="B13" s="5" t="n">
        <v>-1108122</v>
      </c>
      <c r="C13" s="5" t="n">
        <v>-12011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LATED PARTY TRANSACTIONS, Transactions (Details) - USD ($) $ in Thousands</t>
        </is>
      </c>
      <c r="B1" s="2" t="inlineStr">
        <is>
          <t>9 Months Ended</t>
        </is>
      </c>
    </row>
    <row r="2">
      <c r="B2" s="2" t="inlineStr">
        <is>
          <t>Sep. 30, 2020</t>
        </is>
      </c>
      <c r="C2" s="2" t="inlineStr">
        <is>
          <t>Sep. 30, 2019</t>
        </is>
      </c>
      <c r="D2" s="2" t="inlineStr">
        <is>
          <t>Dec. 31, 2019</t>
        </is>
      </c>
    </row>
    <row r="3">
      <c r="A3" s="3" t="inlineStr">
        <is>
          <t>Related Party Transaction [Abstract]</t>
        </is>
      </c>
    </row>
    <row r="4">
      <c r="A4" s="4" t="inlineStr">
        <is>
          <t>Amounts due from related parties, current</t>
        </is>
      </c>
      <c r="B4" s="5" t="n">
        <v>6725</v>
      </c>
      <c r="D4" s="5" t="n">
        <v>4735</v>
      </c>
    </row>
    <row r="5">
      <c r="A5" s="4" t="inlineStr">
        <is>
          <t>Amounts due to related parties, current</t>
        </is>
      </c>
      <c r="B5" s="6" t="n">
        <v>50816</v>
      </c>
      <c r="D5" s="6" t="n">
        <v>34990</v>
      </c>
    </row>
    <row r="6">
      <c r="A6" s="4" t="inlineStr">
        <is>
          <t>Tencent [Member]</t>
        </is>
      </c>
    </row>
    <row r="7">
      <c r="A7" s="3" t="inlineStr">
        <is>
          <t>Related Party Transaction [Abstract]</t>
        </is>
      </c>
    </row>
    <row r="8">
      <c r="A8" s="4" t="inlineStr">
        <is>
          <t>Royalty fee And licenses fees to</t>
        </is>
      </c>
      <c r="B8" s="6" t="n">
        <v>81557</v>
      </c>
      <c r="C8" s="5" t="n">
        <v>92659</v>
      </c>
    </row>
    <row r="9">
      <c r="A9" s="4" t="inlineStr">
        <is>
          <t>Royalty fee and license fee from</t>
        </is>
      </c>
      <c r="B9" s="6" t="n">
        <v>407</v>
      </c>
      <c r="C9" s="6" t="n">
        <v>1480</v>
      </c>
    </row>
    <row r="10">
      <c r="A10" s="4" t="inlineStr">
        <is>
          <t>Rack rental income from</t>
        </is>
      </c>
      <c r="B10" s="6" t="n">
        <v>201</v>
      </c>
      <c r="C10" s="6" t="n">
        <v>344</v>
      </c>
    </row>
    <row r="11">
      <c r="A11" s="4" t="inlineStr">
        <is>
          <t>Services provided by</t>
        </is>
      </c>
      <c r="B11" s="6" t="n">
        <v>17844</v>
      </c>
      <c r="C11" s="6" t="n">
        <v>15299</v>
      </c>
    </row>
    <row r="12">
      <c r="A12" s="4" t="inlineStr">
        <is>
          <t>Interest expense to</t>
        </is>
      </c>
      <c r="B12" s="6" t="n">
        <v>0</v>
      </c>
      <c r="C12" s="6" t="n">
        <v>844</v>
      </c>
    </row>
    <row r="13">
      <c r="A13" s="4" t="inlineStr">
        <is>
          <t>Conversion of convertible notes (principal amount) by</t>
        </is>
      </c>
      <c r="B13" s="6" t="n">
        <v>0</v>
      </c>
      <c r="C13" s="5" t="n">
        <v>100000</v>
      </c>
    </row>
    <row r="14">
      <c r="A14" s="4" t="inlineStr">
        <is>
          <t>Amounts due from related parties, current</t>
        </is>
      </c>
      <c r="B14" s="6" t="n">
        <v>377</v>
      </c>
      <c r="D14" s="6" t="n">
        <v>477</v>
      </c>
    </row>
    <row r="15">
      <c r="A15" s="4" t="inlineStr">
        <is>
          <t>Amounts due to related parties, current</t>
        </is>
      </c>
      <c r="B15" s="5" t="n">
        <v>47437</v>
      </c>
      <c r="D15" s="5" t="n">
        <v>349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80" customWidth="1" min="2" max="2"/>
    <col width="21" customWidth="1" min="3" max="3"/>
    <col width="28" customWidth="1" min="4" max="4"/>
    <col width="21" customWidth="1" min="5" max="5"/>
  </cols>
  <sheetData>
    <row r="1">
      <c r="A1" s="1" t="inlineStr">
        <is>
          <t>SEGMENT REPORTING, Information about Segments (Details) $ in Thousands</t>
        </is>
      </c>
      <c r="C1" s="2" t="inlineStr">
        <is>
          <t>3 Months Ended</t>
        </is>
      </c>
      <c r="D1" s="2" t="inlineStr">
        <is>
          <t>9 Months Ended</t>
        </is>
      </c>
    </row>
    <row r="2">
      <c r="C2" s="2" t="inlineStr">
        <is>
          <t>Dec. 31, 2019USD ($)</t>
        </is>
      </c>
      <c r="D2" s="2" t="inlineStr">
        <is>
          <t>Sep. 30, 2020USD ($)Segment</t>
        </is>
      </c>
      <c r="E2" s="2" t="inlineStr">
        <is>
          <t>Sep. 30, 2019USD ($)</t>
        </is>
      </c>
    </row>
    <row r="3">
      <c r="A3" s="3" t="inlineStr">
        <is>
          <t>SEGMENT REPORTING [Abstract]</t>
        </is>
      </c>
    </row>
    <row r="4">
      <c r="A4" s="4" t="inlineStr">
        <is>
          <t>Number of reportable segments | Segment</t>
        </is>
      </c>
      <c r="D4" s="6" t="n">
        <v>3</v>
      </c>
    </row>
    <row r="5">
      <c r="A5" s="3" t="inlineStr">
        <is>
          <t>Segment Information [Abstract]</t>
        </is>
      </c>
    </row>
    <row r="6">
      <c r="A6" s="4" t="inlineStr">
        <is>
          <t>Revenue</t>
        </is>
      </c>
      <c r="D6" s="5" t="n">
        <v>2809114</v>
      </c>
      <c r="E6" s="5" t="n">
        <v>1398154</v>
      </c>
    </row>
    <row r="7">
      <c r="A7" s="4" t="inlineStr">
        <is>
          <t>Operating income (loss)</t>
        </is>
      </c>
      <c r="D7" s="6" t="n">
        <v>-946000</v>
      </c>
      <c r="E7" s="6" t="n">
        <v>-661187</v>
      </c>
    </row>
    <row r="8">
      <c r="A8" s="4" t="inlineStr">
        <is>
          <t>Non-operating loss, net</t>
        </is>
      </c>
      <c r="D8" s="6" t="n">
        <v>-55454</v>
      </c>
      <c r="E8" s="6" t="n">
        <v>-462204</v>
      </c>
    </row>
    <row r="9">
      <c r="A9" s="4" t="inlineStr">
        <is>
          <t>Income tax expense</t>
        </is>
      </c>
      <c r="D9" s="6" t="n">
        <v>-97474</v>
      </c>
      <c r="E9" s="6" t="n">
        <v>-49853</v>
      </c>
    </row>
    <row r="10">
      <c r="A10" s="4" t="inlineStr">
        <is>
          <t>Share of results of equity investees</t>
        </is>
      </c>
      <c r="D10" s="6" t="n">
        <v>-660</v>
      </c>
      <c r="E10" s="6" t="n">
        <v>-2558</v>
      </c>
    </row>
    <row r="11">
      <c r="A11" s="4" t="inlineStr">
        <is>
          <t>Net loss</t>
        </is>
      </c>
      <c r="C11" s="5" t="n">
        <v>-281920</v>
      </c>
      <c r="D11" s="6" t="n">
        <v>-1099588</v>
      </c>
      <c r="E11" s="6" t="n">
        <v>-1175802</v>
      </c>
    </row>
    <row r="12">
      <c r="A12" s="4" t="inlineStr">
        <is>
          <t>Other Services [Member]</t>
        </is>
      </c>
    </row>
    <row r="13">
      <c r="A13" s="3" t="inlineStr">
        <is>
          <t>Segment Information [Abstract]</t>
        </is>
      </c>
    </row>
    <row r="14">
      <c r="A14" s="4" t="inlineStr">
        <is>
          <t>Revenue</t>
        </is>
      </c>
      <c r="D14" s="6" t="n">
        <v>125138</v>
      </c>
      <c r="E14" s="6" t="n">
        <v>128497</v>
      </c>
    </row>
    <row r="15">
      <c r="A15" s="4" t="inlineStr">
        <is>
          <t>Operating income (loss)</t>
        </is>
      </c>
      <c r="D15" s="6" t="n">
        <v>-34671</v>
      </c>
      <c r="E15" s="6" t="n">
        <v>-28710</v>
      </c>
    </row>
    <row r="16">
      <c r="A16" s="4" t="inlineStr">
        <is>
          <t>Operating Segments [Member] | Digital Entertainment [Member]</t>
        </is>
      </c>
    </row>
    <row r="17">
      <c r="A17" s="3" t="inlineStr">
        <is>
          <t>Segment Information [Abstract]</t>
        </is>
      </c>
    </row>
    <row r="18">
      <c r="A18" s="4" t="inlineStr">
        <is>
          <t>Revenue</t>
        </is>
      </c>
      <c r="D18" s="6" t="n">
        <v>1322610</v>
      </c>
      <c r="E18" s="6" t="n">
        <v>731935</v>
      </c>
    </row>
    <row r="19">
      <c r="A19" s="4" t="inlineStr">
        <is>
          <t>Operating income (loss)</t>
        </is>
      </c>
      <c r="D19" s="6" t="n">
        <v>619678</v>
      </c>
      <c r="E19" s="6" t="n">
        <v>323965</v>
      </c>
    </row>
    <row r="20">
      <c r="A20" s="4" t="inlineStr">
        <is>
          <t>Operating Segments [Member] | E-commerce [Member]</t>
        </is>
      </c>
    </row>
    <row r="21">
      <c r="A21" s="3" t="inlineStr">
        <is>
          <t>Segment Information [Abstract]</t>
        </is>
      </c>
    </row>
    <row r="22">
      <c r="A22" s="4" t="inlineStr">
        <is>
          <t>Revenue</t>
        </is>
      </c>
      <c r="D22" s="6" t="n">
        <v>1324934</v>
      </c>
      <c r="E22" s="6" t="n">
        <v>531705</v>
      </c>
    </row>
    <row r="23">
      <c r="A23" s="4" t="inlineStr">
        <is>
          <t>Operating income (loss)</t>
        </is>
      </c>
      <c r="D23" s="6" t="n">
        <v>-974638</v>
      </c>
      <c r="E23" s="6" t="n">
        <v>-800340</v>
      </c>
    </row>
    <row r="24">
      <c r="A24" s="4" t="inlineStr">
        <is>
          <t>Operating Segments [Member] | Digital Financial Services [Member]</t>
        </is>
      </c>
    </row>
    <row r="25">
      <c r="A25" s="3" t="inlineStr">
        <is>
          <t>Segment Information [Abstract]</t>
        </is>
      </c>
    </row>
    <row r="26">
      <c r="A26" s="4" t="inlineStr">
        <is>
          <t>Revenue</t>
        </is>
      </c>
      <c r="D26" s="6" t="n">
        <v>36432</v>
      </c>
      <c r="E26" s="6" t="n">
        <v>6017</v>
      </c>
    </row>
    <row r="27">
      <c r="A27" s="4" t="inlineStr">
        <is>
          <t>Operating income (loss)</t>
        </is>
      </c>
      <c r="D27" s="6" t="n">
        <v>-345179</v>
      </c>
      <c r="E27" s="6" t="n">
        <v>-65578</v>
      </c>
    </row>
    <row r="28">
      <c r="A28" s="4" t="inlineStr">
        <is>
          <t>Unallocated expenses [Member]</t>
        </is>
      </c>
    </row>
    <row r="29">
      <c r="A29" s="3" t="inlineStr">
        <is>
          <t>Segment Information [Abstract]</t>
        </is>
      </c>
    </row>
    <row r="30">
      <c r="A30" s="4" t="inlineStr">
        <is>
          <t>Revenue</t>
        </is>
      </c>
      <c r="B30" s="4" t="inlineStr">
        <is>
          <t>[1]</t>
        </is>
      </c>
      <c r="D30" s="6" t="n">
        <v>0</v>
      </c>
      <c r="E30" s="6" t="n">
        <v>0</v>
      </c>
    </row>
    <row r="31">
      <c r="A31" s="4" t="inlineStr">
        <is>
          <t>Operating income (loss)</t>
        </is>
      </c>
      <c r="B31" s="4" t="inlineStr">
        <is>
          <t>[1]</t>
        </is>
      </c>
      <c r="D31" s="5" t="n">
        <v>-211190</v>
      </c>
      <c r="E31" s="5" t="n">
        <v>-90524</v>
      </c>
    </row>
    <row r="32"/>
    <row r="33">
      <c r="A33" s="4" t="inlineStr">
        <is>
          <t>[1]</t>
        </is>
      </c>
      <c r="B33" s="4" t="inlineStr">
        <is>
          <t>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t>
        </is>
      </c>
    </row>
  </sheetData>
  <mergeCells count="4">
    <mergeCell ref="A1:B2"/>
    <mergeCell ref="D1:E1"/>
    <mergeCell ref="A32:D32"/>
    <mergeCell ref="B33:D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GMENT REPORTING, Revenue from External Customers Based on Geographical Locations (Details) $ in Thousands</t>
        </is>
      </c>
      <c r="B1" s="2" t="inlineStr">
        <is>
          <t>9 Months Ended</t>
        </is>
      </c>
    </row>
    <row r="2">
      <c r="B2" s="2" t="inlineStr">
        <is>
          <t>Sep. 30, 2020USD ($)Customer</t>
        </is>
      </c>
      <c r="C2" s="2" t="inlineStr">
        <is>
          <t>Sep. 30, 2019USD ($)Customer</t>
        </is>
      </c>
    </row>
    <row r="3">
      <c r="A3" s="3" t="inlineStr">
        <is>
          <t>Segment Information [Abstract]</t>
        </is>
      </c>
    </row>
    <row r="4">
      <c r="A4" s="4" t="inlineStr">
        <is>
          <t>Consolidated revenue</t>
        </is>
      </c>
      <c r="B4" s="5" t="n">
        <v>2809114</v>
      </c>
      <c r="C4" s="5" t="n">
        <v>1398154</v>
      </c>
    </row>
    <row r="5">
      <c r="A5" s="4" t="inlineStr">
        <is>
          <t>Number of major customers | Customer</t>
        </is>
      </c>
      <c r="B5" s="6" t="n">
        <v>0</v>
      </c>
      <c r="C5" s="6" t="n">
        <v>0</v>
      </c>
    </row>
    <row r="6">
      <c r="A6" s="4" t="inlineStr">
        <is>
          <t>Southeast Asia [Member]</t>
        </is>
      </c>
    </row>
    <row r="7">
      <c r="A7" s="3" t="inlineStr">
        <is>
          <t>Segment Information [Abstract]</t>
        </is>
      </c>
    </row>
    <row r="8">
      <c r="A8" s="4" t="inlineStr">
        <is>
          <t>Consolidated revenue</t>
        </is>
      </c>
      <c r="B8" s="5" t="n">
        <v>1783037</v>
      </c>
      <c r="C8" s="5" t="n">
        <v>885126</v>
      </c>
    </row>
    <row r="9">
      <c r="A9" s="4" t="inlineStr">
        <is>
          <t>Latin America [Member]</t>
        </is>
      </c>
    </row>
    <row r="10">
      <c r="A10" s="3" t="inlineStr">
        <is>
          <t>Segment Information [Abstract]</t>
        </is>
      </c>
    </row>
    <row r="11">
      <c r="A11" s="4" t="inlineStr">
        <is>
          <t>Consolidated revenue</t>
        </is>
      </c>
      <c r="B11" s="6" t="n">
        <v>507037</v>
      </c>
      <c r="C11" s="6" t="n">
        <v>159308</v>
      </c>
    </row>
    <row r="12">
      <c r="A12" s="4" t="inlineStr">
        <is>
          <t>Rest of Asia [Member]</t>
        </is>
      </c>
    </row>
    <row r="13">
      <c r="A13" s="3" t="inlineStr">
        <is>
          <t>Segment Information [Abstract]</t>
        </is>
      </c>
    </row>
    <row r="14">
      <c r="A14" s="4" t="inlineStr">
        <is>
          <t>Consolidated revenue</t>
        </is>
      </c>
      <c r="B14" s="6" t="n">
        <v>434150</v>
      </c>
      <c r="C14" s="6" t="n">
        <v>340553</v>
      </c>
    </row>
    <row r="15">
      <c r="A15" s="4" t="inlineStr">
        <is>
          <t>Rest of the World [Member]</t>
        </is>
      </c>
    </row>
    <row r="16">
      <c r="A16" s="3" t="inlineStr">
        <is>
          <t>Segment Information [Abstract]</t>
        </is>
      </c>
    </row>
    <row r="17">
      <c r="A17" s="4" t="inlineStr">
        <is>
          <t>Consolidated revenue</t>
        </is>
      </c>
      <c r="B17" s="5" t="n">
        <v>84890</v>
      </c>
      <c r="C17" s="5" t="n">
        <v>131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Recurring [Member] - USD ($) $ in Thousands</t>
        </is>
      </c>
      <c r="B1" s="2" t="inlineStr">
        <is>
          <t>Sep. 30, 2020</t>
        </is>
      </c>
      <c r="C1" s="2" t="inlineStr">
        <is>
          <t>Dec. 31, 2019</t>
        </is>
      </c>
    </row>
    <row r="2">
      <c r="A2" s="3" t="inlineStr">
        <is>
          <t>Fair Values of Assets and Liabilities Measured on a Recurring Basis [Abstract]</t>
        </is>
      </c>
    </row>
    <row r="3">
      <c r="A3" s="4" t="inlineStr">
        <is>
          <t>Cash equivalents</t>
        </is>
      </c>
      <c r="B3" s="5" t="n">
        <v>485396</v>
      </c>
      <c r="C3" s="5" t="n">
        <v>55723</v>
      </c>
    </row>
    <row r="4">
      <c r="A4" s="4" t="inlineStr">
        <is>
          <t>Money market funds</t>
        </is>
      </c>
      <c r="C4" s="6" t="n">
        <v>537615</v>
      </c>
    </row>
    <row r="5">
      <c r="A5" s="4" t="inlineStr">
        <is>
          <t>Short-term investments</t>
        </is>
      </c>
      <c r="B5" s="6" t="n">
        <v>42320</v>
      </c>
      <c r="C5" s="6" t="n">
        <v>102324</v>
      </c>
    </row>
    <row r="6">
      <c r="A6" s="4" t="inlineStr">
        <is>
          <t>Time deposits - non-current</t>
        </is>
      </c>
      <c r="C6" s="6" t="n">
        <v>216</v>
      </c>
    </row>
    <row r="7">
      <c r="A7" s="4" t="inlineStr">
        <is>
          <t>Available-for-sale investments - non-current</t>
        </is>
      </c>
      <c r="B7" s="6" t="n">
        <v>42582</v>
      </c>
      <c r="C7" s="6" t="n">
        <v>56418</v>
      </c>
    </row>
    <row r="8">
      <c r="A8" s="4" t="inlineStr">
        <is>
          <t>2017 Convertible Notes</t>
        </is>
      </c>
      <c r="C8" s="6" t="n">
        <v>-29481</v>
      </c>
    </row>
    <row r="9">
      <c r="A9" s="4" t="inlineStr">
        <is>
          <t>Other current assets</t>
        </is>
      </c>
      <c r="B9" s="6" t="n">
        <v>17288</v>
      </c>
    </row>
    <row r="10">
      <c r="A10" s="4" t="inlineStr">
        <is>
          <t>Share appreciation rights</t>
        </is>
      </c>
      <c r="B10" s="6" t="n">
        <v>-7935</v>
      </c>
      <c r="C10" s="6" t="n">
        <v>-1500</v>
      </c>
    </row>
    <row r="11">
      <c r="A11" s="4" t="inlineStr">
        <is>
          <t>Total liabilities, net, at fair value</t>
        </is>
      </c>
      <c r="B11" s="6" t="n">
        <v>579651</v>
      </c>
      <c r="C11" s="6" t="n">
        <v>721315</v>
      </c>
    </row>
    <row r="12">
      <c r="A12" s="4" t="inlineStr">
        <is>
          <t>Quoted Prices in Active Markets for Identical Assets (Level 1) [Member]</t>
        </is>
      </c>
    </row>
    <row r="13">
      <c r="A13" s="3" t="inlineStr">
        <is>
          <t>Fair Values of Assets and Liabilities Measured on a Recurring Basis [Abstract]</t>
        </is>
      </c>
    </row>
    <row r="14">
      <c r="A14" s="4" t="inlineStr">
        <is>
          <t>Cash equivalents</t>
        </is>
      </c>
      <c r="B14" s="6" t="n">
        <v>485396</v>
      </c>
      <c r="C14" s="6" t="n">
        <v>55723</v>
      </c>
    </row>
    <row r="15">
      <c r="A15" s="4" t="inlineStr">
        <is>
          <t>Money market funds</t>
        </is>
      </c>
      <c r="C15" s="6" t="n">
        <v>537615</v>
      </c>
    </row>
    <row r="16">
      <c r="A16" s="4" t="inlineStr">
        <is>
          <t>Short-term investments</t>
        </is>
      </c>
      <c r="B16" s="6" t="n">
        <v>21891</v>
      </c>
      <c r="C16" s="6" t="n">
        <v>30324</v>
      </c>
    </row>
    <row r="17">
      <c r="A17" s="4" t="inlineStr">
        <is>
          <t>Time deposits - non-current</t>
        </is>
      </c>
      <c r="C17" s="6" t="n">
        <v>216</v>
      </c>
    </row>
    <row r="18">
      <c r="A18" s="4" t="inlineStr">
        <is>
          <t>Available-for-sale investments - non-current</t>
        </is>
      </c>
      <c r="B18" s="6" t="n">
        <v>4993</v>
      </c>
      <c r="C18" s="6" t="n">
        <v>0</v>
      </c>
    </row>
    <row r="19">
      <c r="A19" s="4" t="inlineStr">
        <is>
          <t>2017 Convertible Notes</t>
        </is>
      </c>
      <c r="C19" s="6" t="n">
        <v>0</v>
      </c>
    </row>
    <row r="20">
      <c r="A20" s="4" t="inlineStr">
        <is>
          <t>Other current assets</t>
        </is>
      </c>
      <c r="B20" s="6" t="n">
        <v>0</v>
      </c>
    </row>
    <row r="21">
      <c r="A21" s="4" t="inlineStr">
        <is>
          <t>Share appreciation rights</t>
        </is>
      </c>
      <c r="B21" s="6" t="n">
        <v>-7935</v>
      </c>
      <c r="C21" s="6" t="n">
        <v>-1500</v>
      </c>
    </row>
    <row r="22">
      <c r="A22" s="4" t="inlineStr">
        <is>
          <t>Total liabilities, net, at fair value</t>
        </is>
      </c>
      <c r="B22" s="6" t="n">
        <v>504345</v>
      </c>
      <c r="C22" s="6" t="n">
        <v>622378</v>
      </c>
    </row>
    <row r="23">
      <c r="A23" s="4" t="inlineStr">
        <is>
          <t>Significant Other Observable Inputs (Level 2) [Member]</t>
        </is>
      </c>
    </row>
    <row r="24">
      <c r="A24" s="3" t="inlineStr">
        <is>
          <t>Fair Values of Assets and Liabilities Measured on a Recurring Basis [Abstract]</t>
        </is>
      </c>
    </row>
    <row r="25">
      <c r="A25" s="4" t="inlineStr">
        <is>
          <t>Cash equivalents</t>
        </is>
      </c>
      <c r="B25" s="6" t="n">
        <v>0</v>
      </c>
      <c r="C25" s="6" t="n">
        <v>0</v>
      </c>
    </row>
    <row r="26">
      <c r="A26" s="4" t="inlineStr">
        <is>
          <t>Money market funds</t>
        </is>
      </c>
      <c r="C26" s="6" t="n">
        <v>0</v>
      </c>
    </row>
    <row r="27">
      <c r="A27" s="4" t="inlineStr">
        <is>
          <t>Short-term investments</t>
        </is>
      </c>
      <c r="B27" s="6" t="n">
        <v>0</v>
      </c>
      <c r="C27" s="6" t="n">
        <v>0</v>
      </c>
    </row>
    <row r="28">
      <c r="A28" s="4" t="inlineStr">
        <is>
          <t>Time deposits - non-current</t>
        </is>
      </c>
      <c r="C28" s="6" t="n">
        <v>0</v>
      </c>
    </row>
    <row r="29">
      <c r="A29" s="4" t="inlineStr">
        <is>
          <t>Available-for-sale investments - non-current</t>
        </is>
      </c>
      <c r="B29" s="6" t="n">
        <v>0</v>
      </c>
      <c r="C29" s="6" t="n">
        <v>0</v>
      </c>
    </row>
    <row r="30">
      <c r="A30" s="4" t="inlineStr">
        <is>
          <t>2017 Convertible Notes</t>
        </is>
      </c>
      <c r="C30" s="6" t="n">
        <v>0</v>
      </c>
    </row>
    <row r="31">
      <c r="A31" s="4" t="inlineStr">
        <is>
          <t>Other current assets</t>
        </is>
      </c>
      <c r="B31" s="6" t="n">
        <v>0</v>
      </c>
    </row>
    <row r="32">
      <c r="A32" s="4" t="inlineStr">
        <is>
          <t>Share appreciation rights</t>
        </is>
      </c>
      <c r="B32" s="6" t="n">
        <v>0</v>
      </c>
      <c r="C32" s="6" t="n">
        <v>0</v>
      </c>
    </row>
    <row r="33">
      <c r="A33" s="4" t="inlineStr">
        <is>
          <t>Total liabilities, net, at fair value</t>
        </is>
      </c>
      <c r="B33" s="6" t="n">
        <v>0</v>
      </c>
      <c r="C33" s="6" t="n">
        <v>0</v>
      </c>
    </row>
    <row r="34">
      <c r="A34" s="4" t="inlineStr">
        <is>
          <t>Unobservable Inputs (Level 3) [Member]</t>
        </is>
      </c>
    </row>
    <row r="35">
      <c r="A35" s="3" t="inlineStr">
        <is>
          <t>Fair Values of Assets and Liabilities Measured on a Recurring Basis [Abstract]</t>
        </is>
      </c>
    </row>
    <row r="36">
      <c r="A36" s="4" t="inlineStr">
        <is>
          <t>Cash equivalents</t>
        </is>
      </c>
      <c r="B36" s="6" t="n">
        <v>0</v>
      </c>
      <c r="C36" s="6" t="n">
        <v>0</v>
      </c>
    </row>
    <row r="37">
      <c r="A37" s="4" t="inlineStr">
        <is>
          <t>Money market funds</t>
        </is>
      </c>
      <c r="C37" s="6" t="n">
        <v>0</v>
      </c>
    </row>
    <row r="38">
      <c r="A38" s="4" t="inlineStr">
        <is>
          <t>Short-term investments</t>
        </is>
      </c>
      <c r="B38" s="6" t="n">
        <v>20429</v>
      </c>
      <c r="C38" s="6" t="n">
        <v>72000</v>
      </c>
    </row>
    <row r="39">
      <c r="A39" s="4" t="inlineStr">
        <is>
          <t>Time deposits - non-current</t>
        </is>
      </c>
      <c r="C39" s="6" t="n">
        <v>0</v>
      </c>
    </row>
    <row r="40">
      <c r="A40" s="4" t="inlineStr">
        <is>
          <t>Available-for-sale investments - non-current</t>
        </is>
      </c>
      <c r="B40" s="6" t="n">
        <v>37589</v>
      </c>
      <c r="C40" s="6" t="n">
        <v>56418</v>
      </c>
    </row>
    <row r="41">
      <c r="A41" s="4" t="inlineStr">
        <is>
          <t>2017 Convertible Notes</t>
        </is>
      </c>
      <c r="C41" s="6" t="n">
        <v>-29481</v>
      </c>
    </row>
    <row r="42">
      <c r="A42" s="4" t="inlineStr">
        <is>
          <t>Other current assets</t>
        </is>
      </c>
      <c r="B42" s="6" t="n">
        <v>17288</v>
      </c>
    </row>
    <row r="43">
      <c r="A43" s="4" t="inlineStr">
        <is>
          <t>Share appreciation rights</t>
        </is>
      </c>
      <c r="B43" s="6" t="n">
        <v>0</v>
      </c>
      <c r="C43" s="6" t="n">
        <v>0</v>
      </c>
    </row>
    <row r="44">
      <c r="A44" s="4" t="inlineStr">
        <is>
          <t>Total liabilities, net, at fair value</t>
        </is>
      </c>
      <c r="B44" s="5" t="n">
        <v>75306</v>
      </c>
      <c r="C44" s="5" t="n">
        <v>989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 Summary of Level 3 Instruments Measured at Fair Value on Recurring Basis (Details) - Recurring [Member] - Level 3 [Member] - USD ($) $ in Thousands</t>
        </is>
      </c>
      <c r="B1" s="2" t="inlineStr">
        <is>
          <t>3 Months Ended</t>
        </is>
      </c>
      <c r="C1" s="2" t="inlineStr">
        <is>
          <t>9 Months Ended</t>
        </is>
      </c>
      <c r="E1" s="2" t="inlineStr">
        <is>
          <t>12 Months Ended</t>
        </is>
      </c>
    </row>
    <row r="2">
      <c r="B2" s="2" t="inlineStr">
        <is>
          <t>Dec. 31, 2019</t>
        </is>
      </c>
      <c r="C2" s="2" t="inlineStr">
        <is>
          <t>Sep. 30, 2020</t>
        </is>
      </c>
      <c r="D2" s="2" t="inlineStr">
        <is>
          <t>Sep. 30, 2019</t>
        </is>
      </c>
      <c r="E2" s="2" t="inlineStr">
        <is>
          <t>Dec. 31, 2019</t>
        </is>
      </c>
    </row>
    <row r="3">
      <c r="A3" s="3" t="inlineStr">
        <is>
          <t>Liabilities [Abstract]</t>
        </is>
      </c>
    </row>
    <row r="4">
      <c r="A4" s="4" t="inlineStr">
        <is>
          <t>Balance</t>
        </is>
      </c>
      <c r="B4" s="5" t="n">
        <v>-22706</v>
      </c>
      <c r="C4" s="5" t="n">
        <v>-29481</v>
      </c>
      <c r="D4" s="5" t="n">
        <v>-636716</v>
      </c>
      <c r="E4" s="5" t="n">
        <v>-636716</v>
      </c>
    </row>
    <row r="5">
      <c r="A5" s="4" t="inlineStr">
        <is>
          <t>Fair value gain (loss)</t>
        </is>
      </c>
      <c r="B5" s="6" t="n">
        <v>-6775</v>
      </c>
      <c r="C5" s="6" t="n">
        <v>-87</v>
      </c>
      <c r="D5" s="6" t="n">
        <v>-466102</v>
      </c>
    </row>
    <row r="6">
      <c r="A6" s="4" t="inlineStr">
        <is>
          <t>Conversion into Class A ordinary shares</t>
        </is>
      </c>
      <c r="C6" s="6" t="n">
        <v>29568</v>
      </c>
      <c r="D6" s="6" t="n">
        <v>1080112</v>
      </c>
    </row>
    <row r="7">
      <c r="A7" s="4" t="inlineStr">
        <is>
          <t>Balance</t>
        </is>
      </c>
      <c r="B7" s="6" t="n">
        <v>-29481</v>
      </c>
      <c r="C7" s="6" t="n">
        <v>0</v>
      </c>
      <c r="D7" s="6" t="n">
        <v>-22706</v>
      </c>
      <c r="E7" s="6" t="n">
        <v>-29481</v>
      </c>
    </row>
    <row r="8">
      <c r="A8" s="4" t="inlineStr">
        <is>
          <t>Current [Member]</t>
        </is>
      </c>
    </row>
    <row r="9">
      <c r="A9" s="3" t="inlineStr">
        <is>
          <t>Level 3 Instruments Measured at Fair Value on a Recurring Basis [Abstract]</t>
        </is>
      </c>
    </row>
    <row r="10">
      <c r="A10" s="4" t="inlineStr">
        <is>
          <t>Beginning balance</t>
        </is>
      </c>
      <c r="C10" s="6" t="n">
        <v>72000</v>
      </c>
      <c r="D10" s="6" t="n">
        <v>0</v>
      </c>
      <c r="E10" s="6" t="n">
        <v>0</v>
      </c>
    </row>
    <row r="11">
      <c r="A11" s="4" t="inlineStr">
        <is>
          <t>Investment</t>
        </is>
      </c>
      <c r="E11" s="6" t="n">
        <v>72000</v>
      </c>
    </row>
    <row r="12">
      <c r="A12" s="4" t="inlineStr">
        <is>
          <t>Conversion into ordinary shares of investee</t>
        </is>
      </c>
      <c r="C12" s="6" t="n">
        <v>-72000</v>
      </c>
    </row>
    <row r="13">
      <c r="A13" s="4" t="inlineStr">
        <is>
          <t>Addition</t>
        </is>
      </c>
      <c r="C13" s="6" t="n">
        <v>20429</v>
      </c>
    </row>
    <row r="14">
      <c r="A14" s="4" t="inlineStr">
        <is>
          <t>Ending balance</t>
        </is>
      </c>
      <c r="B14" s="6" t="n">
        <v>72000</v>
      </c>
      <c r="C14" s="6" t="n">
        <v>20429</v>
      </c>
      <c r="E14" s="6" t="n">
        <v>72000</v>
      </c>
    </row>
    <row r="15">
      <c r="A15" s="4" t="inlineStr">
        <is>
          <t>Non-current [Member]</t>
        </is>
      </c>
    </row>
    <row r="16">
      <c r="A16" s="3" t="inlineStr">
        <is>
          <t>Level 3 Instruments Measured at Fair Value on a Recurring Basis [Abstract]</t>
        </is>
      </c>
    </row>
    <row r="17">
      <c r="A17" s="4" t="inlineStr">
        <is>
          <t>Beginning balance</t>
        </is>
      </c>
      <c r="B17" s="6" t="n">
        <v>52707</v>
      </c>
      <c r="C17" s="6" t="n">
        <v>56418</v>
      </c>
      <c r="D17" s="6" t="n">
        <v>70374</v>
      </c>
      <c r="E17" s="6" t="n">
        <v>70374</v>
      </c>
    </row>
    <row r="18">
      <c r="A18" s="4" t="inlineStr">
        <is>
          <t>Impairment loss</t>
        </is>
      </c>
      <c r="D18" s="6" t="n">
        <v>-1087</v>
      </c>
    </row>
    <row r="19">
      <c r="A19" s="4" t="inlineStr">
        <is>
          <t>Allowance for credit loss</t>
        </is>
      </c>
      <c r="C19" s="6" t="n">
        <v>-13429</v>
      </c>
    </row>
    <row r="20">
      <c r="A20" s="4" t="inlineStr">
        <is>
          <t>Fair value loss (gain) included in other comprehensive loss</t>
        </is>
      </c>
      <c r="B20" s="6" t="n">
        <v>3711</v>
      </c>
      <c r="C20" s="6" t="n">
        <v>-5400</v>
      </c>
      <c r="D20" s="6" t="n">
        <v>-16580</v>
      </c>
    </row>
    <row r="21">
      <c r="A21" s="4" t="inlineStr">
        <is>
          <t>Ending balance</t>
        </is>
      </c>
      <c r="B21" s="6" t="n">
        <v>56418</v>
      </c>
      <c r="C21" s="6" t="n">
        <v>37589</v>
      </c>
      <c r="D21" s="5" t="n">
        <v>52707</v>
      </c>
      <c r="E21" s="6" t="n">
        <v>56418</v>
      </c>
    </row>
    <row r="22">
      <c r="A22" s="4" t="inlineStr">
        <is>
          <t>Other Current Assets [Member]</t>
        </is>
      </c>
    </row>
    <row r="23">
      <c r="A23" s="3" t="inlineStr">
        <is>
          <t>Level 3 Instruments Measured at Fair Value on a Recurring Basis [Abstract]</t>
        </is>
      </c>
    </row>
    <row r="24">
      <c r="A24" s="4" t="inlineStr">
        <is>
          <t>Beginning balance</t>
        </is>
      </c>
      <c r="C24" s="6" t="n">
        <v>0</v>
      </c>
    </row>
    <row r="25">
      <c r="A25" s="4" t="inlineStr">
        <is>
          <t>Acquisition of subsidiary</t>
        </is>
      </c>
      <c r="C25" s="6" t="n">
        <v>8718</v>
      </c>
    </row>
    <row r="26">
      <c r="A26" s="4" t="inlineStr">
        <is>
          <t>Addition</t>
        </is>
      </c>
      <c r="C26" s="6" t="n">
        <v>10309</v>
      </c>
    </row>
    <row r="27">
      <c r="A27" s="4" t="inlineStr">
        <is>
          <t>Disposals</t>
        </is>
      </c>
      <c r="C27" s="6" t="n">
        <v>-227</v>
      </c>
    </row>
    <row r="28">
      <c r="A28" s="4" t="inlineStr">
        <is>
          <t>Write-down</t>
        </is>
      </c>
      <c r="C28" s="6" t="n">
        <v>-1329</v>
      </c>
    </row>
    <row r="29">
      <c r="A29" s="4" t="inlineStr">
        <is>
          <t>Exchange differences</t>
        </is>
      </c>
      <c r="C29" s="6" t="n">
        <v>-183</v>
      </c>
    </row>
    <row r="30">
      <c r="A30" s="4" t="inlineStr">
        <is>
          <t>Ending balance</t>
        </is>
      </c>
      <c r="B30" s="5" t="n">
        <v>0</v>
      </c>
      <c r="C30" s="5" t="n">
        <v>17288</v>
      </c>
      <c r="E30" s="5"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USD ($) $ in Thousands</t>
        </is>
      </c>
      <c r="B1" s="2" t="inlineStr">
        <is>
          <t>Sep. 30, 2020</t>
        </is>
      </c>
      <c r="C1" s="2" t="inlineStr">
        <is>
          <t>Dec. 31, 2019</t>
        </is>
      </c>
    </row>
    <row r="2">
      <c r="A2" s="3" t="inlineStr">
        <is>
          <t>Other Commitments [Abstract]</t>
        </is>
      </c>
    </row>
    <row r="3">
      <c r="A3" s="4" t="inlineStr">
        <is>
          <t>Operating lease term</t>
        </is>
      </c>
      <c r="B3" s="4" t="inlineStr">
        <is>
          <t>10 years</t>
        </is>
      </c>
    </row>
    <row r="4">
      <c r="A4" s="4" t="inlineStr">
        <is>
          <t>Lease term</t>
        </is>
      </c>
      <c r="B4" s="4" t="inlineStr">
        <is>
          <t>6 years</t>
        </is>
      </c>
      <c r="C4" s="4" t="inlineStr">
        <is>
          <t>5 years</t>
        </is>
      </c>
    </row>
    <row r="5">
      <c r="A5" s="4" t="inlineStr">
        <is>
          <t>Contractual payments</t>
        </is>
      </c>
      <c r="B5" s="5" t="n">
        <v>29167</v>
      </c>
      <c r="C5" s="5" t="n">
        <v>12968</v>
      </c>
    </row>
    <row r="6">
      <c r="A6" s="4" t="inlineStr">
        <is>
          <t>Unused credit facilities</t>
        </is>
      </c>
      <c r="B6" s="6" t="n">
        <v>26491</v>
      </c>
      <c r="C6" s="6" t="n">
        <v>0</v>
      </c>
    </row>
    <row r="7">
      <c r="A7" s="3" t="inlineStr">
        <is>
          <t>Contingencies [Abstract]</t>
        </is>
      </c>
    </row>
    <row r="8">
      <c r="A8" s="4" t="inlineStr">
        <is>
          <t>Interest receivables on non-performing assets</t>
        </is>
      </c>
      <c r="B8" s="6" t="n">
        <v>2101</v>
      </c>
      <c r="C8" s="6" t="n">
        <v>0</v>
      </c>
    </row>
    <row r="9">
      <c r="A9" s="4" t="inlineStr">
        <is>
          <t>Commitments to Purchase Property and Equipment [Member]</t>
        </is>
      </c>
    </row>
    <row r="10">
      <c r="A10" s="3" t="inlineStr">
        <is>
          <t>Other Commitments [Abstract]</t>
        </is>
      </c>
    </row>
    <row r="11">
      <c r="A11" s="4" t="inlineStr">
        <is>
          <t>Commitments</t>
        </is>
      </c>
      <c r="B11" s="6" t="n">
        <v>143153</v>
      </c>
      <c r="C11" s="6" t="n">
        <v>12357</v>
      </c>
    </row>
    <row r="12">
      <c r="A12" s="4" t="inlineStr">
        <is>
          <t>Committed Licensing Fee Payable for Licensing of Game Titles [Member]</t>
        </is>
      </c>
    </row>
    <row r="13">
      <c r="A13" s="3" t="inlineStr">
        <is>
          <t>Other Commitments [Abstract]</t>
        </is>
      </c>
    </row>
    <row r="14">
      <c r="A14" s="4" t="inlineStr">
        <is>
          <t>Commitments</t>
        </is>
      </c>
      <c r="B14" s="6" t="n">
        <v>3536</v>
      </c>
      <c r="C14" s="6" t="n">
        <v>1900</v>
      </c>
    </row>
    <row r="15">
      <c r="A15" s="4" t="inlineStr">
        <is>
          <t>Commitment to Invest in Certain Companies [Member]</t>
        </is>
      </c>
    </row>
    <row r="16">
      <c r="A16" s="3" t="inlineStr">
        <is>
          <t>Other Commitments [Abstract]</t>
        </is>
      </c>
    </row>
    <row r="17">
      <c r="A17" s="4" t="inlineStr">
        <is>
          <t>Commitments</t>
        </is>
      </c>
      <c r="B17" s="6" t="n">
        <v>31922</v>
      </c>
      <c r="C17" s="6" t="n">
        <v>24056</v>
      </c>
    </row>
    <row r="18">
      <c r="A18" s="4" t="inlineStr">
        <is>
          <t>Minimum [Member]</t>
        </is>
      </c>
    </row>
    <row r="19">
      <c r="A19" s="3" t="inlineStr">
        <is>
          <t>Other Commitments [Abstract]</t>
        </is>
      </c>
    </row>
    <row r="20">
      <c r="A20" s="4" t="inlineStr">
        <is>
          <t>Minimum guarantee commitments</t>
        </is>
      </c>
      <c r="B20" s="5" t="n">
        <v>25713</v>
      </c>
      <c r="C20" s="5" t="n">
        <v>31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5" t="n">
        <v>-1099588</v>
      </c>
      <c r="C4" s="5" t="n">
        <v>-1175802</v>
      </c>
    </row>
    <row r="5">
      <c r="A5" s="3" t="inlineStr">
        <is>
          <t>Adjustments to reconcile net loss to net cash used in operating activities:</t>
        </is>
      </c>
    </row>
    <row r="6">
      <c r="A6" s="4" t="inlineStr">
        <is>
          <t>Allowance for credit losses</t>
        </is>
      </c>
      <c r="B6" s="6" t="n">
        <v>61424</v>
      </c>
      <c r="C6" s="6" t="n">
        <v>2415</v>
      </c>
    </row>
    <row r="7">
      <c r="A7" s="4" t="inlineStr">
        <is>
          <t>Amortization of discount on convertible notes</t>
        </is>
      </c>
      <c r="B7" s="6" t="n">
        <v>65111</v>
      </c>
      <c r="C7" s="6" t="n">
        <v>20856</v>
      </c>
    </row>
    <row r="8">
      <c r="A8" s="4" t="inlineStr">
        <is>
          <t>Amortization of intangible assets</t>
        </is>
      </c>
      <c r="B8" s="6" t="n">
        <v>8671</v>
      </c>
      <c r="C8" s="6" t="n">
        <v>3333</v>
      </c>
    </row>
    <row r="9">
      <c r="A9" s="4" t="inlineStr">
        <is>
          <t>Changes in fair value of convertible notes</t>
        </is>
      </c>
      <c r="B9" s="6" t="n">
        <v>87</v>
      </c>
      <c r="C9" s="6" t="n">
        <v>466102</v>
      </c>
    </row>
    <row r="10">
      <c r="A10" s="4" t="inlineStr">
        <is>
          <t>Deferred income tax</t>
        </is>
      </c>
      <c r="B10" s="6" t="n">
        <v>-18209</v>
      </c>
      <c r="C10" s="6" t="n">
        <v>-8368</v>
      </c>
    </row>
    <row r="11">
      <c r="A11" s="4" t="inlineStr">
        <is>
          <t>Depreciation of property and equipment</t>
        </is>
      </c>
      <c r="B11" s="6" t="n">
        <v>118992</v>
      </c>
      <c r="C11" s="6" t="n">
        <v>83718</v>
      </c>
    </row>
    <row r="12">
      <c r="A12" s="4" t="inlineStr">
        <is>
          <t>Gain on disposal of subsidiaries</t>
        </is>
      </c>
      <c r="B12" s="6" t="n">
        <v>-62115</v>
      </c>
      <c r="C12" s="6" t="n">
        <v>0</v>
      </c>
    </row>
    <row r="13">
      <c r="A13" s="4" t="inlineStr">
        <is>
          <t>Gain on re-measurement of previously held equity interests</t>
        </is>
      </c>
      <c r="B13" s="6" t="n">
        <v>-3003</v>
      </c>
      <c r="C13" s="6" t="n">
        <v>0</v>
      </c>
    </row>
    <row r="14">
      <c r="A14" s="4" t="inlineStr">
        <is>
          <t>Impairment loss on intangible asset</t>
        </is>
      </c>
      <c r="B14" s="6" t="n">
        <v>5713</v>
      </c>
      <c r="C14" s="6" t="n">
        <v>0</v>
      </c>
    </row>
    <row r="15">
      <c r="A15" s="4" t="inlineStr">
        <is>
          <t>Impairment loss on investments</t>
        </is>
      </c>
      <c r="B15" s="6" t="n">
        <v>8856</v>
      </c>
      <c r="C15" s="6" t="n">
        <v>1087</v>
      </c>
    </row>
    <row r="16">
      <c r="A16" s="4" t="inlineStr">
        <is>
          <t>Loss on debt extinguishment</t>
        </is>
      </c>
      <c r="B16" s="6" t="n">
        <v>22647</v>
      </c>
      <c r="C16" s="6" t="n">
        <v>0</v>
      </c>
    </row>
    <row r="17">
      <c r="A17" s="4" t="inlineStr">
        <is>
          <t>Net foreign exchange differences</t>
        </is>
      </c>
      <c r="B17" s="6" t="n">
        <v>-12260</v>
      </c>
      <c r="C17" s="6" t="n">
        <v>-10211</v>
      </c>
    </row>
    <row r="18">
      <c r="A18" s="4" t="inlineStr">
        <is>
          <t>Share-based compensation</t>
        </is>
      </c>
      <c r="B18" s="6" t="n">
        <v>196399</v>
      </c>
      <c r="C18" s="6" t="n">
        <v>82134</v>
      </c>
    </row>
    <row r="19">
      <c r="A19" s="4" t="inlineStr">
        <is>
          <t>Share of results of equity investees</t>
        </is>
      </c>
      <c r="B19" s="6" t="n">
        <v>660</v>
      </c>
      <c r="C19" s="6" t="n">
        <v>2558</v>
      </c>
    </row>
    <row r="20">
      <c r="A20" s="4" t="inlineStr">
        <is>
          <t>Others</t>
        </is>
      </c>
      <c r="B20" s="6" t="n">
        <v>3017</v>
      </c>
      <c r="C20" s="6" t="n">
        <v>1584</v>
      </c>
    </row>
    <row r="21">
      <c r="A21" s="4" t="inlineStr">
        <is>
          <t>Operating cash flows before changes in working capital</t>
        </is>
      </c>
      <c r="B21" s="6" t="n">
        <v>-703598</v>
      </c>
      <c r="C21" s="6" t="n">
        <v>-530594</v>
      </c>
    </row>
    <row r="22">
      <c r="A22" s="4" t="inlineStr">
        <is>
          <t>Inventories</t>
        </is>
      </c>
      <c r="B22" s="6" t="n">
        <v>-37476</v>
      </c>
      <c r="C22" s="6" t="n">
        <v>16917</v>
      </c>
    </row>
    <row r="23">
      <c r="A23" s="4" t="inlineStr">
        <is>
          <t>Accounts receivable</t>
        </is>
      </c>
      <c r="B23" s="6" t="n">
        <v>-116589</v>
      </c>
      <c r="C23" s="6" t="n">
        <v>-41766</v>
      </c>
    </row>
    <row r="24">
      <c r="A24" s="4" t="inlineStr">
        <is>
          <t>Prepaid expenses and other assets</t>
        </is>
      </c>
      <c r="B24" s="6" t="n">
        <v>-299139</v>
      </c>
      <c r="C24" s="6" t="n">
        <v>-178547</v>
      </c>
    </row>
    <row r="25">
      <c r="A25" s="4" t="inlineStr">
        <is>
          <t>Amounts due from related parties</t>
        </is>
      </c>
      <c r="B25" s="6" t="n">
        <v>-7453</v>
      </c>
      <c r="C25" s="6" t="n">
        <v>2905</v>
      </c>
    </row>
    <row r="26">
      <c r="A26" s="4" t="inlineStr">
        <is>
          <t>Operating lease right-of-use assets</t>
        </is>
      </c>
      <c r="B26" s="6" t="n">
        <v>-33338</v>
      </c>
      <c r="C26" s="6" t="n">
        <v>-51378</v>
      </c>
    </row>
    <row r="27">
      <c r="A27" s="4" t="inlineStr">
        <is>
          <t>Accounts payable</t>
        </is>
      </c>
      <c r="B27" s="6" t="n">
        <v>51551</v>
      </c>
      <c r="C27" s="6" t="n">
        <v>10913</v>
      </c>
    </row>
    <row r="28">
      <c r="A28" s="4" t="inlineStr">
        <is>
          <t>Accrued expenses and other payables</t>
        </is>
      </c>
      <c r="B28" s="6" t="n">
        <v>522669</v>
      </c>
      <c r="C28" s="6" t="n">
        <v>223142</v>
      </c>
    </row>
    <row r="29">
      <c r="A29" s="4" t="inlineStr">
        <is>
          <t>Advances from customers</t>
        </is>
      </c>
      <c r="B29" s="6" t="n">
        <v>58094</v>
      </c>
      <c r="C29" s="6" t="n">
        <v>20583</v>
      </c>
    </row>
    <row r="30">
      <c r="A30" s="4" t="inlineStr">
        <is>
          <t>Operating lease liabilities</t>
        </is>
      </c>
      <c r="B30" s="6" t="n">
        <v>32600</v>
      </c>
      <c r="C30" s="6" t="n">
        <v>58771</v>
      </c>
    </row>
    <row r="31">
      <c r="A31" s="4" t="inlineStr">
        <is>
          <t>Deferred revenue</t>
        </is>
      </c>
      <c r="B31" s="6" t="n">
        <v>862164</v>
      </c>
      <c r="C31" s="6" t="n">
        <v>559963</v>
      </c>
    </row>
    <row r="32">
      <c r="A32" s="4" t="inlineStr">
        <is>
          <t>Income tax payable</t>
        </is>
      </c>
      <c r="B32" s="6" t="n">
        <v>30885</v>
      </c>
      <c r="C32" s="6" t="n">
        <v>6511</v>
      </c>
    </row>
    <row r="33">
      <c r="A33" s="4" t="inlineStr">
        <is>
          <t>Amounts due to related parties</t>
        </is>
      </c>
      <c r="B33" s="6" t="n">
        <v>10054</v>
      </c>
      <c r="C33" s="6" t="n">
        <v>243</v>
      </c>
    </row>
    <row r="34">
      <c r="A34" s="4" t="inlineStr">
        <is>
          <t>Net cash generated from operating activities</t>
        </is>
      </c>
      <c r="B34" s="6" t="n">
        <v>370424</v>
      </c>
      <c r="C34" s="6" t="n">
        <v>97663</v>
      </c>
    </row>
    <row r="35">
      <c r="A35" s="3" t="inlineStr">
        <is>
          <t>Cash flows from investing activities</t>
        </is>
      </c>
    </row>
    <row r="36">
      <c r="A36" s="4" t="inlineStr">
        <is>
          <t>Purchase of property and equipment</t>
        </is>
      </c>
      <c r="B36" s="6" t="n">
        <v>-219172</v>
      </c>
      <c r="C36" s="6" t="n">
        <v>-197493</v>
      </c>
    </row>
    <row r="37">
      <c r="A37" s="4" t="inlineStr">
        <is>
          <t>Purchase of intangible assets</t>
        </is>
      </c>
      <c r="B37" s="6" t="n">
        <v>-11181</v>
      </c>
      <c r="C37" s="6" t="n">
        <v>-5757</v>
      </c>
    </row>
    <row r="38">
      <c r="A38" s="4" t="inlineStr">
        <is>
          <t>Purchase of investments</t>
        </is>
      </c>
      <c r="B38" s="6" t="n">
        <v>-102575</v>
      </c>
      <c r="C38" s="6" t="n">
        <v>-18309</v>
      </c>
    </row>
    <row r="39">
      <c r="A39" s="4" t="inlineStr">
        <is>
          <t>Proceeds from disposal of property and equipment</t>
        </is>
      </c>
      <c r="B39" s="6" t="n">
        <v>1397</v>
      </c>
      <c r="C39" s="6" t="n">
        <v>1088</v>
      </c>
    </row>
    <row r="40">
      <c r="A40" s="4" t="inlineStr">
        <is>
          <t>Proceeds from sale and maturity of investments</t>
        </is>
      </c>
      <c r="B40" s="6" t="n">
        <v>11458</v>
      </c>
      <c r="C40" s="6" t="n">
        <v>640</v>
      </c>
    </row>
    <row r="41">
      <c r="A41" s="4" t="inlineStr">
        <is>
          <t>Distribution from investments</t>
        </is>
      </c>
      <c r="B41" s="6" t="n">
        <v>875</v>
      </c>
      <c r="C41" s="6" t="n">
        <v>293</v>
      </c>
    </row>
    <row r="42">
      <c r="A42" s="4" t="inlineStr">
        <is>
          <t>Acquisition of businesses, net of cash acquired</t>
        </is>
      </c>
      <c r="B42" s="6" t="n">
        <v>-90994</v>
      </c>
      <c r="C42" s="6" t="n">
        <v>0</v>
      </c>
    </row>
    <row r="43">
      <c r="A43" s="4" t="inlineStr">
        <is>
          <t>Disposal of subsidiaries, net of cash disposed</t>
        </is>
      </c>
      <c r="B43" s="6" t="n">
        <v>15008</v>
      </c>
      <c r="C43" s="6" t="n">
        <v>0</v>
      </c>
    </row>
    <row r="44">
      <c r="A44" s="4" t="inlineStr">
        <is>
          <t>Change in prepaid expenses and other assets</t>
        </is>
      </c>
      <c r="B44" s="6" t="n">
        <v>-124792</v>
      </c>
      <c r="C44" s="6" t="n">
        <v>0</v>
      </c>
    </row>
    <row r="45">
      <c r="A45" s="4" t="inlineStr">
        <is>
          <t>Net cash used in investing activities</t>
        </is>
      </c>
      <c r="B45" s="6" t="n">
        <v>-519976</v>
      </c>
      <c r="C45" s="6" t="n">
        <v>-219538</v>
      </c>
    </row>
    <row r="46">
      <c r="A46" s="3" t="inlineStr">
        <is>
          <t>Cash flows from financing activities</t>
        </is>
      </c>
    </row>
    <row r="47">
      <c r="A47" s="4" t="inlineStr">
        <is>
          <t>Repayment of borrowings</t>
        </is>
      </c>
      <c r="B47" s="6" t="n">
        <v>-31824</v>
      </c>
      <c r="C47" s="6" t="n">
        <v>-1814</v>
      </c>
    </row>
    <row r="48">
      <c r="A48" s="4" t="inlineStr">
        <is>
          <t>Proceeds from borrowings</t>
        </is>
      </c>
      <c r="B48" s="6" t="n">
        <v>1224</v>
      </c>
      <c r="C48" s="6" t="n">
        <v>868</v>
      </c>
    </row>
    <row r="49">
      <c r="A49" s="4" t="inlineStr">
        <is>
          <t>Proceeds from issuance of ordinary shares, net</t>
        </is>
      </c>
      <c r="B49" s="6" t="n">
        <v>13958</v>
      </c>
      <c r="C49" s="6" t="n">
        <v>1535408</v>
      </c>
    </row>
    <row r="50">
      <c r="A50" s="4" t="inlineStr">
        <is>
          <t>Contribution by non-controlling interest</t>
        </is>
      </c>
      <c r="B50" s="6" t="n">
        <v>0</v>
      </c>
      <c r="C50" s="6" t="n">
        <v>88</v>
      </c>
    </row>
    <row r="51">
      <c r="A51" s="4" t="inlineStr">
        <is>
          <t>Transaction with non-controlling interests</t>
        </is>
      </c>
      <c r="B51" s="6" t="n">
        <v>-20736</v>
      </c>
      <c r="C51" s="6" t="n">
        <v>0</v>
      </c>
    </row>
    <row r="52">
      <c r="A52" s="4" t="inlineStr">
        <is>
          <t>Payments for exchange and conversion of convertible notes</t>
        </is>
      </c>
      <c r="B52" s="6" t="n">
        <v>-50007</v>
      </c>
      <c r="C52" s="6" t="n">
        <v>0</v>
      </c>
    </row>
    <row r="53">
      <c r="A53" s="4" t="inlineStr">
        <is>
          <t>Proceeds from issuance of convertible notes, net</t>
        </is>
      </c>
      <c r="B53" s="6" t="n">
        <v>1005662</v>
      </c>
      <c r="C53" s="6" t="n">
        <v>0</v>
      </c>
    </row>
    <row r="54">
      <c r="A54" s="4" t="inlineStr">
        <is>
          <t>Change in accrued expenses and other payables</t>
        </is>
      </c>
      <c r="B54" s="6" t="n">
        <v>-134246</v>
      </c>
      <c r="C54" s="6" t="n">
        <v>0</v>
      </c>
    </row>
    <row r="55">
      <c r="A55" s="4" t="inlineStr">
        <is>
          <t>Net cash generated from financing activities</t>
        </is>
      </c>
      <c r="B55" s="6" t="n">
        <v>784031</v>
      </c>
      <c r="C55" s="6" t="n">
        <v>1534550</v>
      </c>
    </row>
    <row r="56">
      <c r="A56" s="4" t="inlineStr">
        <is>
          <t>Effect of foreign exchange rate changes on cash, cash equivalents and restricted cash</t>
        </is>
      </c>
      <c r="B56" s="6" t="n">
        <v>21695</v>
      </c>
      <c r="C56" s="6" t="n">
        <v>1848</v>
      </c>
    </row>
    <row r="57">
      <c r="A57" s="4" t="inlineStr">
        <is>
          <t>Net increase in cash, cash equivalents and restricted cash</t>
        </is>
      </c>
      <c r="B57" s="6" t="n">
        <v>656174</v>
      </c>
      <c r="C57" s="6" t="n">
        <v>1414523</v>
      </c>
    </row>
    <row r="58">
      <c r="A58" s="4" t="inlineStr">
        <is>
          <t>Cash, cash equivalents and restricted cash at beginning of the period</t>
        </is>
      </c>
      <c r="B58" s="6" t="n">
        <v>3570578</v>
      </c>
      <c r="C58" s="6" t="n">
        <v>1259312</v>
      </c>
    </row>
    <row r="59">
      <c r="A59" s="4" t="inlineStr">
        <is>
          <t>Cash, cash equivalents and restricted cash at end of the period</t>
        </is>
      </c>
      <c r="B59" s="6" t="n">
        <v>4226752</v>
      </c>
      <c r="C59" s="6" t="n">
        <v>2673835</v>
      </c>
    </row>
    <row r="60">
      <c r="A60" s="3" t="inlineStr">
        <is>
          <t>Supplement disclosures of cash flow information:</t>
        </is>
      </c>
    </row>
    <row r="61">
      <c r="A61" s="4" t="inlineStr">
        <is>
          <t>Income taxes paid</t>
        </is>
      </c>
      <c r="B61" s="6" t="n">
        <v>-87689</v>
      </c>
      <c r="C61" s="6" t="n">
        <v>-52996</v>
      </c>
    </row>
    <row r="62">
      <c r="A62" s="4" t="inlineStr">
        <is>
          <t>Interest paid</t>
        </is>
      </c>
      <c r="B62" s="6" t="n">
        <v>-12422</v>
      </c>
      <c r="C62" s="6" t="n">
        <v>-6952</v>
      </c>
    </row>
    <row r="63">
      <c r="A63" s="4" t="inlineStr">
        <is>
          <t>Interest received</t>
        </is>
      </c>
      <c r="B63" s="6" t="n">
        <v>20529</v>
      </c>
      <c r="C63" s="6" t="n">
        <v>24539</v>
      </c>
    </row>
    <row r="64">
      <c r="A64" s="3" t="inlineStr">
        <is>
          <t>Supplement disclosures of non-cash activities:</t>
        </is>
      </c>
    </row>
    <row r="65">
      <c r="A65" s="4" t="inlineStr">
        <is>
          <t>Purchase of property and equipment included in accrued expenses and other payables</t>
        </is>
      </c>
      <c r="B65" s="6" t="n">
        <v>6312</v>
      </c>
      <c r="C65" s="6" t="n">
        <v>-17149</v>
      </c>
    </row>
    <row r="66">
      <c r="A66" s="4" t="inlineStr">
        <is>
          <t>Purchase of intangible assets included in accrued expenses and other payables</t>
        </is>
      </c>
      <c r="B66" s="6" t="n">
        <v>5563</v>
      </c>
      <c r="C66" s="6" t="n">
        <v>-419</v>
      </c>
    </row>
    <row r="67">
      <c r="A67" s="4" t="inlineStr">
        <is>
          <t>Purchase of property and equipment included in prepayments</t>
        </is>
      </c>
      <c r="B67" s="6" t="n">
        <v>-34867</v>
      </c>
      <c r="C67" s="6" t="n">
        <v>2445</v>
      </c>
    </row>
    <row r="68">
      <c r="A68" s="4" t="inlineStr">
        <is>
          <t>Purchase of intangible assets included in prepayments</t>
        </is>
      </c>
      <c r="B68" s="6" t="n">
        <v>-8708</v>
      </c>
      <c r="C68" s="6" t="n">
        <v>56</v>
      </c>
    </row>
    <row r="69">
      <c r="A69" s="4" t="inlineStr">
        <is>
          <t>Conversion and exchange of convertible notes into ordinary shares</t>
        </is>
      </c>
      <c r="B69" s="6" t="n">
        <v>-359344</v>
      </c>
      <c r="C69" s="6" t="n">
        <v>-1080112</v>
      </c>
    </row>
    <row r="70">
      <c r="A70" s="4" t="inlineStr">
        <is>
          <t>Acquisition of a subsidiary by conversion of convertible notes</t>
        </is>
      </c>
      <c r="B70" s="6" t="n">
        <v>72000</v>
      </c>
      <c r="C70" s="6" t="n">
        <v>0</v>
      </c>
    </row>
    <row r="71">
      <c r="A71" s="4" t="inlineStr">
        <is>
          <t>Proceeds from disposal of a subsidiary included in prepaid expenses and other assets</t>
        </is>
      </c>
      <c r="B71" s="5" t="n">
        <v>17134</v>
      </c>
      <c r="C7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5" customWidth="1" min="2" max="2"/>
    <col width="36" customWidth="1" min="3" max="3"/>
    <col width="55" customWidth="1" min="4" max="4"/>
    <col width="28" customWidth="1" min="5" max="5"/>
    <col width="29" customWidth="1" min="6" max="6"/>
    <col width="58" customWidth="1" min="7" max="7"/>
    <col width="35" customWidth="1" min="8" max="8"/>
    <col width="13" customWidth="1" min="9" max="9"/>
  </cols>
  <sheetData>
    <row r="1">
      <c r="A1" s="1" t="inlineStr">
        <is>
          <t>UNAUDITED INTERIM CONDENSED CONSOLIDATED STATEMENTS OF CHANGES IN SHAREHOLDERS' EQUITY - USD ($) $ in Thousands</t>
        </is>
      </c>
      <c r="B1" s="2" t="inlineStr">
        <is>
          <t>Ordinary Shares [Member]</t>
        </is>
      </c>
      <c r="C1" s="2" t="inlineStr">
        <is>
          <t>Additional Paid-in Capital [Member]</t>
        </is>
      </c>
      <c r="D1" s="2" t="inlineStr">
        <is>
          <t>Accumulated Other Comprehensive Income (Loss) [Member]</t>
        </is>
      </c>
      <c r="E1" s="2" t="inlineStr">
        <is>
          <t>Statutory Reserves [Member]</t>
        </is>
      </c>
      <c r="F1" s="2" t="inlineStr">
        <is>
          <t>Accumulated Deficit [Member]</t>
        </is>
      </c>
      <c r="G1" s="2" t="inlineStr">
        <is>
          <t>Total Sea Limited Shareholders' (Deficit) Equity [Member]</t>
        </is>
      </c>
      <c r="H1" s="2" t="inlineStr">
        <is>
          <t>Non-controlling Interests [Member]</t>
        </is>
      </c>
      <c r="I1" s="2" t="inlineStr">
        <is>
          <t>Total</t>
        </is>
      </c>
    </row>
    <row r="2">
      <c r="A2" s="4" t="inlineStr">
        <is>
          <t>Beginning balance at Dec. 31, 2018</t>
        </is>
      </c>
      <c r="B2" s="5" t="n">
        <v>170</v>
      </c>
      <c r="C2" s="5" t="n">
        <v>1809232</v>
      </c>
      <c r="D2" s="5" t="n">
        <v>15199</v>
      </c>
      <c r="E2" s="5" t="n">
        <v>46</v>
      </c>
      <c r="F2" s="5" t="n">
        <v>-2067786</v>
      </c>
      <c r="G2" s="5" t="n">
        <v>-243139</v>
      </c>
      <c r="H2" s="5" t="n">
        <v>3684</v>
      </c>
      <c r="I2" s="5" t="n">
        <v>-239455</v>
      </c>
    </row>
    <row r="3">
      <c r="A3" s="4" t="inlineStr">
        <is>
          <t>Beginning balance (in shares) at Dec. 31, 2018</t>
        </is>
      </c>
      <c r="B3" s="6" t="n">
        <v>342598768</v>
      </c>
    </row>
    <row r="4">
      <c r="A4" s="3" t="inlineStr">
        <is>
          <t>Comprehensive loss:</t>
        </is>
      </c>
    </row>
    <row r="5">
      <c r="A5" s="4" t="inlineStr">
        <is>
          <t>Net loss for the period</t>
        </is>
      </c>
      <c r="B5" s="5" t="n">
        <v>0</v>
      </c>
      <c r="C5" s="6" t="n">
        <v>0</v>
      </c>
      <c r="D5" s="6" t="n">
        <v>0</v>
      </c>
      <c r="E5" s="6" t="n">
        <v>0</v>
      </c>
      <c r="F5" s="6" t="n">
        <v>-1179010</v>
      </c>
      <c r="G5" s="6" t="n">
        <v>-1179010</v>
      </c>
      <c r="H5" s="6" t="n">
        <v>3208</v>
      </c>
      <c r="I5" s="6" t="n">
        <v>-1175802</v>
      </c>
    </row>
    <row r="6">
      <c r="A6" s="4" t="inlineStr">
        <is>
          <t>Foreign currency translation adjustments</t>
        </is>
      </c>
      <c r="B6" s="6" t="n">
        <v>0</v>
      </c>
      <c r="C6" s="6" t="n">
        <v>0</v>
      </c>
      <c r="D6" s="6" t="n">
        <v>-5598</v>
      </c>
      <c r="E6" s="6" t="n">
        <v>0</v>
      </c>
      <c r="F6" s="6" t="n">
        <v>0</v>
      </c>
      <c r="G6" s="6" t="n">
        <v>-5598</v>
      </c>
      <c r="H6" s="6" t="n">
        <v>52</v>
      </c>
      <c r="I6" s="6" t="n">
        <v>-5546</v>
      </c>
    </row>
    <row r="7">
      <c r="A7" s="4" t="inlineStr">
        <is>
          <t>Net change in unrealized gain on available-for-sale investment</t>
        </is>
      </c>
      <c r="B7" s="6" t="n">
        <v>0</v>
      </c>
      <c r="C7" s="6" t="n">
        <v>0</v>
      </c>
      <c r="D7" s="6" t="n">
        <v>-16580</v>
      </c>
      <c r="E7" s="6" t="n">
        <v>0</v>
      </c>
      <c r="F7" s="6" t="n">
        <v>0</v>
      </c>
      <c r="G7" s="6" t="n">
        <v>-16580</v>
      </c>
      <c r="H7" s="6" t="n">
        <v>0</v>
      </c>
      <c r="I7" s="6" t="n">
        <v>-16580</v>
      </c>
    </row>
    <row r="8">
      <c r="A8" s="4" t="inlineStr">
        <is>
          <t>Conversion of convertible notes into Class A ordinary shares</t>
        </is>
      </c>
      <c r="B8" s="5" t="n">
        <v>23</v>
      </c>
      <c r="C8" s="6" t="n">
        <v>1080089</v>
      </c>
      <c r="D8" s="6" t="n">
        <v>0</v>
      </c>
      <c r="E8" s="6" t="n">
        <v>0</v>
      </c>
      <c r="F8" s="6" t="n">
        <v>0</v>
      </c>
      <c r="G8" s="6" t="n">
        <v>1080112</v>
      </c>
      <c r="H8" s="6" t="n">
        <v>0</v>
      </c>
      <c r="I8" s="6" t="n">
        <v>1080112</v>
      </c>
    </row>
    <row r="9">
      <c r="A9" s="4" t="inlineStr">
        <is>
          <t>Conversion of convertible notes into Class A ordinary shares (in shares)</t>
        </is>
      </c>
      <c r="B9" s="6" t="n">
        <v>45645884</v>
      </c>
    </row>
    <row r="10">
      <c r="A10" s="4" t="inlineStr">
        <is>
          <t>Shares issued to depositary bank</t>
        </is>
      </c>
      <c r="B10" s="5" t="n">
        <v>0</v>
      </c>
      <c r="C10" s="6" t="n">
        <v>0</v>
      </c>
      <c r="D10" s="6" t="n">
        <v>0</v>
      </c>
      <c r="E10" s="6" t="n">
        <v>0</v>
      </c>
      <c r="F10" s="6" t="n">
        <v>0</v>
      </c>
      <c r="G10" s="6" t="n">
        <v>0</v>
      </c>
      <c r="H10" s="6" t="n">
        <v>0</v>
      </c>
      <c r="I10" s="6" t="n">
        <v>0</v>
      </c>
    </row>
    <row r="11">
      <c r="A11" s="4" t="inlineStr">
        <is>
          <t>Shares issued to depositary bank (in shares)</t>
        </is>
      </c>
      <c r="B11" s="6" t="n">
        <v>6000000</v>
      </c>
    </row>
    <row r="12">
      <c r="A12" s="4" t="inlineStr">
        <is>
          <t>Exercise of share options</t>
        </is>
      </c>
      <c r="B12" s="5" t="n">
        <v>2</v>
      </c>
      <c r="C12" s="6" t="n">
        <v>17448</v>
      </c>
      <c r="D12" s="6" t="n">
        <v>0</v>
      </c>
      <c r="E12" s="6" t="n">
        <v>0</v>
      </c>
      <c r="F12" s="6" t="n">
        <v>0</v>
      </c>
      <c r="G12" s="6" t="n">
        <v>17450</v>
      </c>
      <c r="H12" s="6" t="n">
        <v>0</v>
      </c>
      <c r="I12" s="6" t="n">
        <v>17450</v>
      </c>
    </row>
    <row r="13">
      <c r="A13" s="4" t="inlineStr">
        <is>
          <t>Exercise of share options (in shares)</t>
        </is>
      </c>
      <c r="B13" s="6" t="n">
        <v>3467852</v>
      </c>
    </row>
    <row r="14">
      <c r="A14" s="4" t="inlineStr">
        <is>
          <t>Restricted share awards and restricted share units issued</t>
        </is>
      </c>
      <c r="B14" s="5" t="n">
        <v>0</v>
      </c>
      <c r="C14" s="6" t="n">
        <v>0</v>
      </c>
      <c r="D14" s="6" t="n">
        <v>0</v>
      </c>
      <c r="E14" s="6" t="n">
        <v>0</v>
      </c>
      <c r="F14" s="6" t="n">
        <v>0</v>
      </c>
      <c r="G14" s="6" t="n">
        <v>0</v>
      </c>
      <c r="H14" s="6" t="n">
        <v>0</v>
      </c>
      <c r="I14" s="6" t="n">
        <v>0</v>
      </c>
    </row>
    <row r="15">
      <c r="A15" s="4" t="inlineStr">
        <is>
          <t>Restricted share awards and restricted share units issued (in shares)</t>
        </is>
      </c>
      <c r="B15" s="6" t="n">
        <v>1651629</v>
      </c>
    </row>
    <row r="16">
      <c r="A16" s="4" t="inlineStr">
        <is>
          <t>Share-based compensation</t>
        </is>
      </c>
      <c r="B16" s="5" t="n">
        <v>0</v>
      </c>
      <c r="C16" s="6" t="n">
        <v>81275</v>
      </c>
      <c r="D16" s="6" t="n">
        <v>0</v>
      </c>
      <c r="E16" s="6" t="n">
        <v>0</v>
      </c>
      <c r="F16" s="6" t="n">
        <v>0</v>
      </c>
      <c r="G16" s="6" t="n">
        <v>81275</v>
      </c>
      <c r="H16" s="6" t="n">
        <v>0</v>
      </c>
      <c r="I16" s="6" t="n">
        <v>81275</v>
      </c>
    </row>
    <row r="17">
      <c r="A17" s="4" t="inlineStr">
        <is>
          <t>Settlement of share incentives with shares held by depositary bank</t>
        </is>
      </c>
      <c r="B17" s="5" t="n">
        <v>0</v>
      </c>
      <c r="C17" s="6" t="n">
        <v>0</v>
      </c>
      <c r="D17" s="6" t="n">
        <v>0</v>
      </c>
      <c r="E17" s="6" t="n">
        <v>0</v>
      </c>
      <c r="F17" s="6" t="n">
        <v>0</v>
      </c>
      <c r="G17" s="6" t="n">
        <v>0</v>
      </c>
      <c r="H17" s="6" t="n">
        <v>0</v>
      </c>
      <c r="I17" s="6" t="n">
        <v>0</v>
      </c>
    </row>
    <row r="18">
      <c r="A18" s="4" t="inlineStr">
        <is>
          <t>Settlement of share incentives with shares held by depositary bank (in shares)</t>
        </is>
      </c>
      <c r="B18" s="6" t="n">
        <v>-5119481</v>
      </c>
    </row>
    <row r="19">
      <c r="A19" s="4" t="inlineStr">
        <is>
          <t>Issuance of Class A ordinary shares, net of issuance costs</t>
        </is>
      </c>
      <c r="B19" s="5" t="n">
        <v>35</v>
      </c>
      <c r="C19" s="6" t="n">
        <v>1517923</v>
      </c>
      <c r="D19" s="6" t="n">
        <v>0</v>
      </c>
      <c r="E19" s="6" t="n">
        <v>0</v>
      </c>
      <c r="F19" s="6" t="n">
        <v>0</v>
      </c>
      <c r="G19" s="6" t="n">
        <v>1517958</v>
      </c>
      <c r="H19" s="6" t="n">
        <v>0</v>
      </c>
      <c r="I19" s="6" t="n">
        <v>1517958</v>
      </c>
    </row>
    <row r="20">
      <c r="A20" s="4" t="inlineStr">
        <is>
          <t>Issuance of Class A ordinary shares, net of issuance costs (in shares)</t>
        </is>
      </c>
      <c r="B20" s="6" t="n">
        <v>69000000</v>
      </c>
    </row>
    <row r="21">
      <c r="A21" s="4" t="inlineStr">
        <is>
          <t>Capital contributed by non-controlling interest</t>
        </is>
      </c>
      <c r="B21" s="5" t="n">
        <v>0</v>
      </c>
      <c r="C21" s="6" t="n">
        <v>0</v>
      </c>
      <c r="D21" s="6" t="n">
        <v>0</v>
      </c>
      <c r="E21" s="6" t="n">
        <v>0</v>
      </c>
      <c r="F21" s="6" t="n">
        <v>0</v>
      </c>
      <c r="G21" s="6" t="n">
        <v>0</v>
      </c>
      <c r="H21" s="6" t="n">
        <v>88</v>
      </c>
      <c r="I21" s="6" t="n">
        <v>88</v>
      </c>
    </row>
    <row r="22">
      <c r="A22" s="4" t="inlineStr">
        <is>
          <t>Ending balance at Sep. 30, 2019</t>
        </is>
      </c>
      <c r="B22" s="5" t="n">
        <v>230</v>
      </c>
      <c r="C22" s="6" t="n">
        <v>4505967</v>
      </c>
      <c r="D22" s="6" t="n">
        <v>-6979</v>
      </c>
      <c r="E22" s="6" t="n">
        <v>46</v>
      </c>
      <c r="F22" s="6" t="n">
        <v>-3246796</v>
      </c>
      <c r="G22" s="6" t="n">
        <v>1252468</v>
      </c>
      <c r="H22" s="6" t="n">
        <v>7032</v>
      </c>
      <c r="I22" s="6" t="n">
        <v>1259500</v>
      </c>
    </row>
    <row r="23">
      <c r="A23" s="4" t="inlineStr">
        <is>
          <t>Ending balance (in shares) at Sep. 30, 2019</t>
        </is>
      </c>
      <c r="B23" s="6" t="n">
        <v>463244652</v>
      </c>
    </row>
    <row r="24">
      <c r="A24" s="3" t="inlineStr">
        <is>
          <t>Comprehensive loss:</t>
        </is>
      </c>
    </row>
    <row r="25">
      <c r="A25" s="4" t="inlineStr">
        <is>
          <t>Net loss for the period</t>
        </is>
      </c>
      <c r="B25" s="5" t="n">
        <v>0</v>
      </c>
      <c r="C25" s="6" t="n">
        <v>0</v>
      </c>
      <c r="D25" s="6" t="n">
        <v>0</v>
      </c>
      <c r="E25" s="6" t="n">
        <v>0</v>
      </c>
      <c r="F25" s="6" t="n">
        <v>-283789</v>
      </c>
      <c r="G25" s="6" t="n">
        <v>-283789</v>
      </c>
      <c r="H25" s="6" t="n">
        <v>1869</v>
      </c>
      <c r="I25" s="6" t="n">
        <v>-281920</v>
      </c>
    </row>
    <row r="26">
      <c r="A26" s="4" t="inlineStr">
        <is>
          <t>Foreign currency translation adjustments</t>
        </is>
      </c>
      <c r="B26" s="6" t="n">
        <v>0</v>
      </c>
      <c r="C26" s="6" t="n">
        <v>0</v>
      </c>
      <c r="D26" s="6" t="n">
        <v>8717</v>
      </c>
      <c r="E26" s="6" t="n">
        <v>0</v>
      </c>
      <c r="F26" s="6" t="n">
        <v>0</v>
      </c>
      <c r="G26" s="6" t="n">
        <v>8717</v>
      </c>
      <c r="H26" s="6" t="n">
        <v>59</v>
      </c>
      <c r="I26" s="6" t="n">
        <v>8776</v>
      </c>
    </row>
    <row r="27">
      <c r="A27" s="4" t="inlineStr">
        <is>
          <t>Net change in unrealized gain on available-for-sale investment</t>
        </is>
      </c>
      <c r="B27" s="6" t="n">
        <v>0</v>
      </c>
      <c r="C27" s="6" t="n">
        <v>0</v>
      </c>
      <c r="D27" s="6" t="n">
        <v>3711</v>
      </c>
      <c r="E27" s="6" t="n">
        <v>0</v>
      </c>
      <c r="F27" s="6" t="n">
        <v>0</v>
      </c>
      <c r="G27" s="6" t="n">
        <v>3711</v>
      </c>
      <c r="H27" s="6" t="n">
        <v>0</v>
      </c>
      <c r="I27" s="6" t="n">
        <v>3711</v>
      </c>
    </row>
    <row r="28">
      <c r="A28" s="4" t="inlineStr">
        <is>
          <t>Equity component of convertible notes</t>
        </is>
      </c>
      <c r="B28" s="6" t="n">
        <v>0</v>
      </c>
      <c r="C28" s="6" t="n">
        <v>240582</v>
      </c>
      <c r="D28" s="6" t="n">
        <v>0</v>
      </c>
      <c r="E28" s="6" t="n">
        <v>0</v>
      </c>
      <c r="F28" s="6" t="n">
        <v>0</v>
      </c>
      <c r="G28" s="6" t="n">
        <v>240582</v>
      </c>
      <c r="H28" s="6" t="n">
        <v>0</v>
      </c>
      <c r="I28" s="6" t="n">
        <v>240582</v>
      </c>
    </row>
    <row r="29">
      <c r="A29" s="4" t="inlineStr">
        <is>
          <t>Purchase of capped calls related to issuance of convertible notes</t>
        </is>
      </c>
      <c r="B29" s="6" t="n">
        <v>0</v>
      </c>
      <c r="C29" s="6" t="n">
        <v>-97060</v>
      </c>
      <c r="D29" s="6" t="n">
        <v>0</v>
      </c>
      <c r="E29" s="6" t="n">
        <v>0</v>
      </c>
      <c r="F29" s="6" t="n">
        <v>0</v>
      </c>
      <c r="G29" s="6" t="n">
        <v>-97060</v>
      </c>
      <c r="H29" s="6" t="n">
        <v>0</v>
      </c>
      <c r="I29" s="6" t="n">
        <v>-97060</v>
      </c>
    </row>
    <row r="30">
      <c r="A30" s="4" t="inlineStr">
        <is>
          <t>Shares issued to depositary bank</t>
        </is>
      </c>
      <c r="B30" s="5" t="n">
        <v>0</v>
      </c>
      <c r="C30" s="6" t="n">
        <v>0</v>
      </c>
      <c r="D30" s="6" t="n">
        <v>0</v>
      </c>
      <c r="E30" s="6" t="n">
        <v>0</v>
      </c>
      <c r="F30" s="6" t="n">
        <v>0</v>
      </c>
      <c r="G30" s="6" t="n">
        <v>0</v>
      </c>
      <c r="H30" s="6" t="n">
        <v>0</v>
      </c>
      <c r="I30" s="6" t="n">
        <v>0</v>
      </c>
    </row>
    <row r="31">
      <c r="A31" s="4" t="inlineStr">
        <is>
          <t>Shares issued to depositary bank (in shares)</t>
        </is>
      </c>
      <c r="B31" s="6" t="n">
        <v>0</v>
      </c>
    </row>
    <row r="32">
      <c r="A32" s="4" t="inlineStr">
        <is>
          <t>Exercise of share options</t>
        </is>
      </c>
      <c r="B32" s="5" t="n">
        <v>0</v>
      </c>
      <c r="C32" s="6" t="n">
        <v>3395</v>
      </c>
      <c r="D32" s="6" t="n">
        <v>0</v>
      </c>
      <c r="E32" s="6" t="n">
        <v>0</v>
      </c>
      <c r="F32" s="6" t="n">
        <v>0</v>
      </c>
      <c r="G32" s="6" t="n">
        <v>3395</v>
      </c>
      <c r="H32" s="6" t="n">
        <v>0</v>
      </c>
      <c r="I32" s="6" t="n">
        <v>3395</v>
      </c>
    </row>
    <row r="33">
      <c r="A33" s="4" t="inlineStr">
        <is>
          <t>Exercise of share options (in shares)</t>
        </is>
      </c>
      <c r="B33" s="6" t="n">
        <v>269124</v>
      </c>
    </row>
    <row r="34">
      <c r="A34" s="4" t="inlineStr">
        <is>
          <t>Restricted share awards and restricted share units issued</t>
        </is>
      </c>
      <c r="B34" s="5" t="n">
        <v>0</v>
      </c>
      <c r="C34" s="6" t="n">
        <v>0</v>
      </c>
      <c r="D34" s="6" t="n">
        <v>0</v>
      </c>
      <c r="E34" s="6" t="n">
        <v>0</v>
      </c>
      <c r="F34" s="6" t="n">
        <v>0</v>
      </c>
      <c r="G34" s="6" t="n">
        <v>0</v>
      </c>
      <c r="H34" s="6" t="n">
        <v>0</v>
      </c>
      <c r="I34" s="6" t="n">
        <v>0</v>
      </c>
    </row>
    <row r="35">
      <c r="A35" s="4" t="inlineStr">
        <is>
          <t>Restricted share awards and restricted share units issued (in shares)</t>
        </is>
      </c>
      <c r="B35" s="6" t="n">
        <v>332010</v>
      </c>
    </row>
    <row r="36">
      <c r="A36" s="4" t="inlineStr">
        <is>
          <t>Share-based compensation</t>
        </is>
      </c>
      <c r="B36" s="5" t="n">
        <v>0</v>
      </c>
      <c r="C36" s="6" t="n">
        <v>34400</v>
      </c>
      <c r="D36" s="6" t="n">
        <v>0</v>
      </c>
      <c r="E36" s="6" t="n">
        <v>0</v>
      </c>
      <c r="F36" s="6" t="n">
        <v>0</v>
      </c>
      <c r="G36" s="6" t="n">
        <v>34400</v>
      </c>
      <c r="H36" s="6" t="n">
        <v>0</v>
      </c>
      <c r="I36" s="6" t="n">
        <v>34400</v>
      </c>
    </row>
    <row r="37">
      <c r="A37" s="4" t="inlineStr">
        <is>
          <t>Settlement of share incentives with shares held by depositary bank</t>
        </is>
      </c>
      <c r="B37" s="5" t="n">
        <v>0</v>
      </c>
      <c r="C37" s="6" t="n">
        <v>0</v>
      </c>
      <c r="D37" s="6" t="n">
        <v>0</v>
      </c>
      <c r="E37" s="6" t="n">
        <v>0</v>
      </c>
      <c r="F37" s="6" t="n">
        <v>0</v>
      </c>
      <c r="G37" s="6" t="n">
        <v>0</v>
      </c>
      <c r="H37" s="6" t="n">
        <v>0</v>
      </c>
      <c r="I37" s="6" t="n">
        <v>0</v>
      </c>
    </row>
    <row r="38">
      <c r="A38" s="4" t="inlineStr">
        <is>
          <t>Settlement of share incentives with shares held by depositary bank (in shares)</t>
        </is>
      </c>
      <c r="B38" s="6" t="n">
        <v>-601134</v>
      </c>
    </row>
    <row r="39">
      <c r="A39" s="4" t="inlineStr">
        <is>
          <t>Issuance of Class A ordinary shares, net of issuance costs</t>
        </is>
      </c>
      <c r="B39" s="5" t="n">
        <v>0</v>
      </c>
      <c r="C39" s="6" t="n">
        <v>0</v>
      </c>
      <c r="D39" s="6" t="n">
        <v>0</v>
      </c>
      <c r="E39" s="6" t="n">
        <v>0</v>
      </c>
      <c r="F39" s="6" t="n">
        <v>0</v>
      </c>
      <c r="G39" s="6" t="n">
        <v>0</v>
      </c>
      <c r="H39" s="6" t="n">
        <v>0</v>
      </c>
      <c r="I39" s="6" t="n">
        <v>0</v>
      </c>
    </row>
    <row r="40">
      <c r="A40" s="4" t="inlineStr">
        <is>
          <t>Capital contributed by non-controlling interest</t>
        </is>
      </c>
      <c r="B40" s="6" t="n">
        <v>0</v>
      </c>
      <c r="C40" s="6" t="n">
        <v>0</v>
      </c>
      <c r="D40" s="6" t="n">
        <v>0</v>
      </c>
      <c r="E40" s="6" t="n">
        <v>0</v>
      </c>
      <c r="F40" s="6" t="n">
        <v>0</v>
      </c>
      <c r="G40" s="6" t="n">
        <v>0</v>
      </c>
      <c r="H40" s="6" t="n">
        <v>1268</v>
      </c>
      <c r="I40" s="6" t="n">
        <v>1268</v>
      </c>
    </row>
    <row r="41">
      <c r="A41" s="4" t="inlineStr">
        <is>
          <t>Ending balance at Dec. 31, 2019</t>
        </is>
      </c>
      <c r="B41" s="5" t="n">
        <v>230</v>
      </c>
      <c r="C41" s="6" t="n">
        <v>4687284</v>
      </c>
      <c r="D41" s="6" t="n">
        <v>5449</v>
      </c>
      <c r="E41" s="6" t="n">
        <v>46</v>
      </c>
      <c r="F41" s="6" t="n">
        <v>-3530585</v>
      </c>
      <c r="G41" s="6" t="n">
        <v>1162424</v>
      </c>
      <c r="H41" s="6" t="n">
        <v>10228</v>
      </c>
      <c r="I41" s="6" t="n">
        <v>1172652</v>
      </c>
    </row>
    <row r="42">
      <c r="A42" s="4" t="inlineStr">
        <is>
          <t>Ending balance (in shares) at Dec. 31, 2019</t>
        </is>
      </c>
      <c r="B42" s="6" t="n">
        <v>463244652</v>
      </c>
    </row>
    <row r="43">
      <c r="A43" s="3" t="inlineStr">
        <is>
          <t>Comprehensive loss:</t>
        </is>
      </c>
    </row>
    <row r="44">
      <c r="A44" s="4" t="inlineStr">
        <is>
          <t>Net loss for the period</t>
        </is>
      </c>
      <c r="B44" s="5" t="n">
        <v>0</v>
      </c>
      <c r="C44" s="6" t="n">
        <v>0</v>
      </c>
      <c r="D44" s="6" t="n">
        <v>0</v>
      </c>
      <c r="E44" s="6" t="n">
        <v>0</v>
      </c>
      <c r="F44" s="6" t="n">
        <v>-1094464</v>
      </c>
      <c r="G44" s="6" t="n">
        <v>-1094464</v>
      </c>
      <c r="H44" s="6" t="n">
        <v>-5124</v>
      </c>
      <c r="I44" s="6" t="n">
        <v>-1099588</v>
      </c>
    </row>
    <row r="45">
      <c r="A45" s="4" t="inlineStr">
        <is>
          <t>Foreign currency translation adjustments</t>
        </is>
      </c>
      <c r="B45" s="6" t="n">
        <v>0</v>
      </c>
      <c r="C45" s="6" t="n">
        <v>0</v>
      </c>
      <c r="D45" s="6" t="n">
        <v>-8346</v>
      </c>
      <c r="E45" s="6" t="n">
        <v>0</v>
      </c>
      <c r="F45" s="6" t="n">
        <v>0</v>
      </c>
      <c r="G45" s="6" t="n">
        <v>-8346</v>
      </c>
      <c r="H45" s="6" t="n">
        <v>-2453</v>
      </c>
      <c r="I45" s="6" t="n">
        <v>-10799</v>
      </c>
    </row>
    <row r="46">
      <c r="A46" s="4" t="inlineStr">
        <is>
          <t>Net change in unrealized gain on available-for-sale investment</t>
        </is>
      </c>
      <c r="B46" s="6" t="n">
        <v>0</v>
      </c>
      <c r="C46" s="6" t="n">
        <v>0</v>
      </c>
      <c r="D46" s="6" t="n">
        <v>-5312</v>
      </c>
      <c r="E46" s="6" t="n">
        <v>0</v>
      </c>
      <c r="F46" s="6" t="n">
        <v>0</v>
      </c>
      <c r="G46" s="6" t="n">
        <v>-5312</v>
      </c>
      <c r="H46" s="6" t="n">
        <v>26</v>
      </c>
      <c r="I46" s="6" t="n">
        <v>-5286</v>
      </c>
    </row>
    <row r="47">
      <c r="A47" s="4" t="inlineStr">
        <is>
          <t>Acquisition of subsidiary</t>
        </is>
      </c>
      <c r="B47" s="6" t="n">
        <v>0</v>
      </c>
      <c r="C47" s="6" t="n">
        <v>0</v>
      </c>
      <c r="D47" s="6" t="n">
        <v>0</v>
      </c>
      <c r="E47" s="6" t="n">
        <v>0</v>
      </c>
      <c r="F47" s="6" t="n">
        <v>0</v>
      </c>
      <c r="G47" s="6" t="n">
        <v>0</v>
      </c>
      <c r="H47" s="6" t="n">
        <v>37511</v>
      </c>
      <c r="I47" s="6" t="n">
        <v>37511</v>
      </c>
    </row>
    <row r="48">
      <c r="A48" s="4" t="inlineStr">
        <is>
          <t>Appropriation of statutory reserves</t>
        </is>
      </c>
      <c r="B48" s="6" t="n">
        <v>0</v>
      </c>
      <c r="C48" s="6" t="n">
        <v>0</v>
      </c>
      <c r="D48" s="6" t="n">
        <v>0</v>
      </c>
      <c r="E48" s="6" t="n">
        <v>66</v>
      </c>
      <c r="F48" s="6" t="n">
        <v>-66</v>
      </c>
      <c r="G48" s="6" t="n">
        <v>0</v>
      </c>
      <c r="H48" s="6" t="n">
        <v>0</v>
      </c>
      <c r="I48" s="6" t="n">
        <v>0</v>
      </c>
    </row>
    <row r="49">
      <c r="A49" s="4" t="inlineStr">
        <is>
          <t>Equity component of convertible notes</t>
        </is>
      </c>
      <c r="B49" s="6" t="n">
        <v>0</v>
      </c>
      <c r="C49" s="6" t="n">
        <v>284727</v>
      </c>
      <c r="D49" s="6" t="n">
        <v>0</v>
      </c>
      <c r="E49" s="6" t="n">
        <v>0</v>
      </c>
      <c r="F49" s="6" t="n">
        <v>0</v>
      </c>
      <c r="G49" s="6" t="n">
        <v>284727</v>
      </c>
      <c r="H49" s="6" t="n">
        <v>0</v>
      </c>
      <c r="I49" s="6" t="n">
        <v>284727</v>
      </c>
    </row>
    <row r="50">
      <c r="A50" s="4" t="inlineStr">
        <is>
          <t>Purchase of capped calls related to issuance of convertible notes</t>
        </is>
      </c>
      <c r="B50" s="6" t="n">
        <v>0</v>
      </c>
      <c r="C50" s="6" t="n">
        <v>-135700</v>
      </c>
      <c r="D50" s="6" t="n">
        <v>0</v>
      </c>
      <c r="E50" s="6" t="n">
        <v>0</v>
      </c>
      <c r="F50" s="6" t="n">
        <v>0</v>
      </c>
      <c r="G50" s="6" t="n">
        <v>-135700</v>
      </c>
      <c r="H50" s="6" t="n">
        <v>0</v>
      </c>
      <c r="I50" s="6" t="n">
        <v>-135700</v>
      </c>
    </row>
    <row r="51">
      <c r="A51" s="4" t="inlineStr">
        <is>
          <t>Conversion and exchange of convertible notes into Class A ordinary shares</t>
        </is>
      </c>
      <c r="B51" s="5" t="n">
        <v>11</v>
      </c>
      <c r="C51" s="6" t="n">
        <v>359333</v>
      </c>
      <c r="D51" s="6" t="n">
        <v>0</v>
      </c>
      <c r="E51" s="6" t="n">
        <v>0</v>
      </c>
      <c r="F51" s="6" t="n">
        <v>0</v>
      </c>
      <c r="G51" s="6" t="n">
        <v>359344</v>
      </c>
      <c r="H51" s="6" t="n">
        <v>0</v>
      </c>
      <c r="I51" s="6" t="n">
        <v>359344</v>
      </c>
    </row>
    <row r="52">
      <c r="A52" s="4" t="inlineStr">
        <is>
          <t>Conversion and exchange of convertible notes into Class A ordinary shares (in shares)</t>
        </is>
      </c>
      <c r="B52" s="6" t="n">
        <v>22255549</v>
      </c>
    </row>
    <row r="53">
      <c r="A53" s="4" t="inlineStr">
        <is>
          <t>Transaction with non-controlling interests</t>
        </is>
      </c>
      <c r="B53" s="5" t="n">
        <v>0</v>
      </c>
      <c r="C53" s="6" t="n">
        <v>-21556</v>
      </c>
      <c r="D53" s="6" t="n">
        <v>19</v>
      </c>
      <c r="E53" s="6" t="n">
        <v>0</v>
      </c>
      <c r="F53" s="6" t="n">
        <v>0</v>
      </c>
      <c r="G53" s="6" t="n">
        <v>-21537</v>
      </c>
      <c r="H53" s="6" t="n">
        <v>801</v>
      </c>
      <c r="I53" s="6" t="n">
        <v>-20736</v>
      </c>
    </row>
    <row r="54">
      <c r="A54" s="4" t="inlineStr">
        <is>
          <t>Disposal of interest in a subsidiary</t>
        </is>
      </c>
      <c r="B54" s="6" t="n">
        <v>0</v>
      </c>
      <c r="C54" s="6" t="n">
        <v>0</v>
      </c>
      <c r="D54" s="6" t="n">
        <v>0</v>
      </c>
      <c r="E54" s="6" t="n">
        <v>0</v>
      </c>
      <c r="F54" s="6" t="n">
        <v>0</v>
      </c>
      <c r="G54" s="6" t="n">
        <v>0</v>
      </c>
      <c r="H54" s="6" t="n">
        <v>-11971</v>
      </c>
      <c r="I54" s="6" t="n">
        <v>-11971</v>
      </c>
    </row>
    <row r="55">
      <c r="A55" s="4" t="inlineStr">
        <is>
          <t>Shares issued to depositary bank</t>
        </is>
      </c>
      <c r="B55" s="5" t="n">
        <v>0</v>
      </c>
      <c r="C55" s="6" t="n">
        <v>0</v>
      </c>
      <c r="D55" s="6" t="n">
        <v>0</v>
      </c>
      <c r="E55" s="6" t="n">
        <v>0</v>
      </c>
      <c r="F55" s="6" t="n">
        <v>0</v>
      </c>
      <c r="G55" s="6" t="n">
        <v>0</v>
      </c>
      <c r="H55" s="6" t="n">
        <v>0</v>
      </c>
      <c r="I55" s="6" t="n">
        <v>0</v>
      </c>
    </row>
    <row r="56">
      <c r="A56" s="4" t="inlineStr">
        <is>
          <t>Shares issued to depositary bank (in shares)</t>
        </is>
      </c>
      <c r="B56" s="6" t="n">
        <v>4000000</v>
      </c>
    </row>
    <row r="57">
      <c r="A57" s="4" t="inlineStr">
        <is>
          <t>Exercise of share options</t>
        </is>
      </c>
      <c r="B57" s="5" t="n">
        <v>1</v>
      </c>
      <c r="C57" s="6" t="n">
        <v>14019</v>
      </c>
      <c r="D57" s="6" t="n">
        <v>0</v>
      </c>
      <c r="E57" s="6" t="n">
        <v>0</v>
      </c>
      <c r="F57" s="6" t="n">
        <v>0</v>
      </c>
      <c r="G57" s="6" t="n">
        <v>14020</v>
      </c>
      <c r="H57" s="6" t="n">
        <v>0</v>
      </c>
      <c r="I57" s="6" t="n">
        <v>14020</v>
      </c>
    </row>
    <row r="58">
      <c r="A58" s="4" t="inlineStr">
        <is>
          <t>Exercise of share options (in shares)</t>
        </is>
      </c>
      <c r="B58" s="6" t="n">
        <v>2054760</v>
      </c>
    </row>
    <row r="59">
      <c r="A59" s="4" t="inlineStr">
        <is>
          <t>Restricted share awards and restricted share units issued</t>
        </is>
      </c>
      <c r="B59" s="5" t="n">
        <v>2</v>
      </c>
      <c r="C59" s="6" t="n">
        <v>-2</v>
      </c>
      <c r="D59" s="6" t="n">
        <v>0</v>
      </c>
      <c r="E59" s="6" t="n">
        <v>0</v>
      </c>
      <c r="F59" s="6" t="n">
        <v>0</v>
      </c>
      <c r="G59" s="6" t="n">
        <v>0</v>
      </c>
      <c r="H59" s="6" t="n">
        <v>0</v>
      </c>
      <c r="I59" s="6" t="n">
        <v>0</v>
      </c>
    </row>
    <row r="60">
      <c r="A60" s="4" t="inlineStr">
        <is>
          <t>Restricted share awards and restricted share units issued (in shares)</t>
        </is>
      </c>
      <c r="B60" s="6" t="n">
        <v>2549616</v>
      </c>
    </row>
    <row r="61">
      <c r="A61" s="4" t="inlineStr">
        <is>
          <t>Share-based compensation</t>
        </is>
      </c>
      <c r="B61" s="5" t="n">
        <v>0</v>
      </c>
      <c r="C61" s="6" t="n">
        <v>186079</v>
      </c>
      <c r="D61" s="6" t="n">
        <v>0</v>
      </c>
      <c r="E61" s="6" t="n">
        <v>0</v>
      </c>
      <c r="F61" s="6" t="n">
        <v>0</v>
      </c>
      <c r="G61" s="6" t="n">
        <v>186079</v>
      </c>
      <c r="H61" s="6" t="n">
        <v>2481</v>
      </c>
      <c r="I61" s="6" t="n">
        <v>188560</v>
      </c>
    </row>
    <row r="62">
      <c r="A62" s="4" t="inlineStr">
        <is>
          <t>Settlement of share incentives with shares held by depositary bank</t>
        </is>
      </c>
      <c r="B62" s="5" t="n">
        <v>0</v>
      </c>
      <c r="C62" s="6" t="n">
        <v>0</v>
      </c>
      <c r="D62" s="6" t="n">
        <v>0</v>
      </c>
      <c r="E62" s="6" t="n">
        <v>0</v>
      </c>
      <c r="F62" s="6" t="n">
        <v>0</v>
      </c>
      <c r="G62" s="6" t="n">
        <v>0</v>
      </c>
      <c r="H62" s="6" t="n">
        <v>0</v>
      </c>
      <c r="I62" s="6" t="n">
        <v>0</v>
      </c>
    </row>
    <row r="63">
      <c r="A63" s="4" t="inlineStr">
        <is>
          <t>Settlement of share incentives with shares held by depositary bank (in shares)</t>
        </is>
      </c>
      <c r="B63" s="6" t="n">
        <v>-4504376</v>
      </c>
    </row>
    <row r="64">
      <c r="A64" s="4" t="inlineStr">
        <is>
          <t>Ending balance at Sep. 30, 2020</t>
        </is>
      </c>
      <c r="B64" s="5" t="n">
        <v>244</v>
      </c>
      <c r="C64" s="5" t="n">
        <v>5374184</v>
      </c>
      <c r="D64" s="5" t="n">
        <v>-8190</v>
      </c>
      <c r="E64" s="5" t="n">
        <v>112</v>
      </c>
      <c r="F64" s="5" t="n">
        <v>-4625115</v>
      </c>
      <c r="G64" s="5" t="n">
        <v>741235</v>
      </c>
      <c r="H64" s="5" t="n">
        <v>31499</v>
      </c>
      <c r="I64" s="5" t="n">
        <v>772734</v>
      </c>
    </row>
    <row r="65">
      <c r="A65" s="4" t="inlineStr">
        <is>
          <t>Ending balance (in shares) at Sep. 30, 2020</t>
        </is>
      </c>
      <c r="B65" s="6" t="n">
        <v>4896002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1. BASIS OF PRESENTATION The unaudited interim condensed consolidated financial statements of Sea Limited (the “Company”), its subsidiaries and variable interest entities (“VIEs”) have been prepared in accordance with U.S. generally accepted accounting principles (“U.S. GAAP”) for interim financial information using accounting policies that are consistent with those used in the preparation of the Company’s audited consolidated financial statements for the year ended December 31, 2019.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Company for each of the periods presented. The results of operations for the nine months ended September 30, 2019 and 2020 are not necessarily indicative of results to be expected for any other interim period or for the year ending December 31, 2020. The condensed consolidated balance sheet as of December 31, 2019 was derived from the audited consolidated financial statements, but does not include all of the disclosures required by U.S. GAAP for annual financial statements. These unaudited condensed consolidated financial statements and the notes thereto should be read in conjunction with the Company’s audited consolidated financial statements for the year ended December 31, 2019. VIE disclosures The aggregate carrying amounts of the total assets and total liabilities of the VIEs as of September 30, 2020 were $388,376 and $572,300 respectively (December 31, 2019: $598,727 and $714,034, respectively). There were no pledges or collateralization of the VIEs’ assets. Creditors of the VIEs have no recourse to the general credit of the primary beneficiaries of the VIEs, and such amounts have been parenthetically presented on the face of the consolidated balance sheets. The VIEs hold certain assets, including land, data servers and related equipment for use in their operations. The VIEs do not own any facilities except for the rental of certain office premises, warehouses and data centers from third parties under operating lease arrangements. They also hold certain value-added technology licenses, registered copyrights, trademarks and registered domain names, including the official website, which are also considered as revenue-producing assets. However, none of such assets was recorded on the Company’s unaudited interim condensed consolidated balance sheets as such assets were all acquired or internally developed with insignificant cost and expensed as incurred. In addition, the Company also hires a sales and marketing as well as a research and development workforce for its daily operations and such costs are expensed when incurred. The Company has not provided any financial or other support that it was not previously contractually required to provide to the VIEs during the periods presented. The following tables represent the financial information of the VIEs whom the Company does not have majority voting interest as of December 31, 2019 and September 30, 2020 and for the nine months ended September 30, 2019 and 2020 before eliminating the intercompany balances and transactions between the VIEs and other entities within the group:
As of December 31, As of September 30,
2019 2020
$ $
ASSETS:
Current assets:
Cash and cash equivalents 111,831 91,916
Restricted cash 237,874 39,110
Accounts receivable, net 8,672 11,313
Prepaid expenses and other assets 25,586 31,798
Inventories, net 6,517 16,022
Short-term investments 30,324 7,374
Amounts due from related parties 286 513
Amounts due from intercompanies (1) 34,432 52,306
Total current assets 455,522 250,352
Non-current assets:
Property and equipment, net 54,092 36,299
Operating lease right-of-use assets, net 27,637 27,182
Intangible assets, net 300 539
Long-term investments 13,961 15,554
Prepaid expenses and other assets 14,312 12,587
Restricted cash – 65
Deferred tax assets 32,903 45,798
Total non-current assets 143,205 138,024
Total assets (2) 598,727 388,376
As of December 31, As of September 30,
2019 2020
$ _ $ _
LIABILITIES:
Current liabilities:
Accounts payable 11,274 9,977
Accrued expenses and other payables 93,146 82,565
Advances from customers 6,116 8,555
Amounts due to related parties 1,569 1,698
Short-term borrowings 1,258 –
Operating lease liabilities 8,797 10,289
Deferred revenue 133,362 194,774
Income taxes payable 5,850 1,852
Amounts due to intercompanies (1) 367,537 163,463
Total current liabilities 628,909 473,173
Non-current liabilities:
Accrued expenses and other payables 1,357 1,148
Long-term borrowings 358 –
Operating lease liabilities 20,129 18,658
Deferred revenue 49,325 65,589
Amounts due to intercompanies (1) 12,980 13,625
Unrecognized tax benefits 976 107
Total non-current liabilities 85,125 99,127
Total liabilities 714,034 572,300
For the Nine Months ended September 30,
2019 2020
$ _ $ _
Revenue
- Third party customers 300,036 382,524
- Intercompanies 75,188 121,202
Net profit (loss) 4,003 (35,150 )
For the Nine Months ended September 30,
2019 2020
$ _ $ _
Net cash (used in) generated from operating activities (93,077 ) 111,154
Net cash used in investing activities (35,393 ) (16,959 )
Net cash generated from financing activities 173,716 9,313
(1) Amounts due from or to intercompanies consist of intercompany receivables or payables to the other companies within the group arising from intercompany transactions and funds advanced for working capital purpose.
(2) These assets can be used only to settle the obligations of the respective V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2. SUMMARY OF SIGNIFICANT ACCOUNTING POLICIES
(a) Principles of consolidation The unaudited interim condensed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
(b) Use of estimates The preparation of unaudited interim condensed consolidated financial statements in conformity with U.S. GAAP requires management to make estimates and assumptions that affect the reported amounts of assets and liabilities and disclosures of contingent assets and liabilities at the date of the unaudited interim condensed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goodwill, accounting for and impairment assessment of investments, impairment assessment of accounts receivable and other receivables, accounting for deferred income taxes, accounting for share-based compensation arrangements and accounting for the Company’s financial instruments where the Company is the issuer. Changes in facts and circumstances may result in revised estimates. Given the global economic climate and unforeseen effects from COVID-19 pandemic, the process of estimation is becoming more challenging. Actual results could differ from those estimates, and as such, differences may be material to the consolidated financial statements.
(c) Fair value of financial instruments Available-for-sale investments are initially recognized at acquisition cost and subsequently remeasured at the end of each reporting period with the change in fair value recognized in accumulated other comprehensive income (loss). The 2017 Convertible Notes were carried at fair value, and had been fully converted into Class A ordinary shares of the Company during the nine months ended September 30, 2020. The liability component of the other convertible notes was initially measured at fair value and subsequently amortized to its redemption amount using the effective interest rate method. The Company, with the assistance of an independent third party valuation firm, determined the estimated fair value of its non-current available-for-sale investments and convertible notes that are recognized in the consolidated financial statements.
(d) Revenue recognition Revenue is recognized upon transfer of control of promised goods or services to customers in an amount that reflects the consideration to which the Company expects to be entitled to for those goods or services. Revenue is measured based on the amount of consideration that the Company expects to receive reduced by discounts, incentives and rebates. Revenue also excludes any amounts collected on behalf of third parties, including sales taxes and indirect taxes. The Company evaluates revenue from services and sales of goods to determine if it controls such services and goods to be the principal (i.e., report revenues on a gross basis) or agent (i.e., report revenues on a net basis). The key indicators that the Company evaluates in determining gross versus net treatment include, but are not limited to, (i) which party is primarily responsible for fulfilling the promise to provide the specified good or service; (ii) which party bears inventory risks before the specified good or service has been transferred to a customer; and (iii) which party has discretion in establishing the price for the specified good or service.
(e) Goodwill Goodwill represents the excess of the purchase consideration over the fair value of the identifiable tangible and intangible assets acquired and liabilities assumed from the acquired entity as a result of the Company's acquisitions of interests in its subsidiary and consolidated VIEs. During the measurement period, which does not exceed one year from the acquisition date, the Company may record adjustments to the assets acquired and liabilities assumed with the corresponding adjustment to goodwill. Upon conclusion of the measurement period, any adjustments are recorded in the consolidated statements of operations Goodwill is not amortized but is tested for impairment on an annual basis, or more frequently if events or changes in circumstances indicate that it might be impaired. The Company applies a one-step quantitative test and record the amount of goodwill impairment as the excess of a goodwill allocated to the reporting unit’s carrying amount over its fair value, not to exceed the total amount of goodwill allocated to the reporting unit. No impairment of goodwill was recorded in the nine months ended September 30, 2019 and 2020.
(f) Allowance for credit losses On January 1, 2020, the Company adopted the ASU No. 2016-13, Financial Instruments – Credit Losses (Topic 326): Measurement of Credit Losses on Financial Instruments with the cumulative effect of adoption recorded as an adjustment to . The amendments require the measurement of credit losses for financial assets measured at amortized cost based on historical experience, current conditions, and reasonable and supportable forecasts that affect the collectibility of the reported amount. It also eliminates the concept of other-than-temporary impairment and requires credit losses related to available-for-sale investments to be recorded through an allowance for credit losses rather than as a reduction in the amortized cost basis of the investment. The adoption of the new accounting standard on January 1, 2020 does not result in a material adjustment to the beginning accumulated deficit. Receivables The Company has also elected the practical expedients permitted under the new accounting standard, which amongst other things, allowed the use of fair value of collateral at the reporting date when recording the net carrying amount of the receivables and determining the allowance for credit losses for a financial asset for which the repayment is expected to be provided substantially through the operation or sale of the collateral when the borrower is experiencing financial difficulty based on the Company’s assessment as of the reporting date (collateral-dependent financial asset). The Company has established a provision matrix that based on its historical credit loss experience, adjusted for forward-looking factors specific to the receivable and economic environment. It reflects the probability-weighted outcome, time value of money and reasonable and supportable information that is available at the reporting date about past events, current conditions and forecasts of future economic conditions. The allowances for credit losses are calculated on an aggregate basis for various customer segments that are considered to have similar credit characteristics and risk of loss. The above-mentioned provision matrix has also been used to determine allowances for credit losses for off-balance sheet loan commitments. Available-for-sale investments The Company compares the present value of cash flows expected to be collected from the investment with the amortized cost basis of the security to determine if a credit loss exists. If the present value of cash flows expected to be collected is less than the amortized cost basis of the investment, a credit loss exists and an allowance for credit losses are recorded for the credit loss, limited by the amount that the fair value is less than amortized cost basis.
(g) Recent accounting pronouncements In August 2020, the FASB issued ASU No. 2020-06, Debt - Debt with Conversion and Other Options Derivatives and Hedging - Contracts in Entity's Own Equity -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57:34Z</dcterms:created>
  <dcterms:modified xmlns:dcterms="http://purl.org/dc/terms/" xmlns:xsi="http://www.w3.org/2001/XMLSchema-instance" xsi:type="dcterms:W3CDTF">2020-12-09T16:57:34Z</dcterms:modified>
</cp:coreProperties>
</file>